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Equity" sheetId="14" state="visible" r:id="rId14"/>
    <sheet xmlns:r="http://schemas.openxmlformats.org/officeDocument/2006/relationships" name="Subsequent Events" sheetId="15" state="visible" r:id="rId15"/>
    <sheet xmlns:r="http://schemas.openxmlformats.org/officeDocument/2006/relationships" name="Revision of Previously Issued F" sheetId="16" state="visible" r:id="rId16"/>
    <sheet xmlns:r="http://schemas.openxmlformats.org/officeDocument/2006/relationships" name="Fair Value Measurements" sheetId="17" state="visible" r:id="rId17"/>
    <sheet xmlns:r="http://schemas.openxmlformats.org/officeDocument/2006/relationships" name="Accounting Policies, by Policy " sheetId="18" state="visible" r:id="rId18"/>
    <sheet xmlns:r="http://schemas.openxmlformats.org/officeDocument/2006/relationships" name="Revision of Previously Issued_2" sheetId="19" state="visible" r:id="rId19"/>
    <sheet xmlns:r="http://schemas.openxmlformats.org/officeDocument/2006/relationships" name="Significant Accounting Polici_2"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Significant Accounting Polici_3"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hareholders_ Equity (Details)" sheetId="28" state="visible" r:id="rId28"/>
    <sheet xmlns:r="http://schemas.openxmlformats.org/officeDocument/2006/relationships" name="Subsequent Events (Details)" sheetId="29" state="visible" r:id="rId29"/>
    <sheet xmlns:r="http://schemas.openxmlformats.org/officeDocument/2006/relationships" name="Revision of Previously Issued_3" sheetId="30" state="visible" r:id="rId30"/>
    <sheet xmlns:r="http://schemas.openxmlformats.org/officeDocument/2006/relationships" name="Revision of Previously Issued_4" sheetId="31" state="visible" r:id="rId31"/>
    <sheet xmlns:r="http://schemas.openxmlformats.org/officeDocument/2006/relationships" name="Significant Accounting Polici_4"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Isos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3</t>
        </is>
      </c>
    </row>
    <row r="8">
      <c r="A8" s="4" t="inlineStr">
        <is>
          <t>Entity Central Index Key</t>
        </is>
      </c>
      <c r="B8" s="4" t="inlineStr">
        <is>
          <t>0001840572</t>
        </is>
      </c>
    </row>
    <row r="9">
      <c r="A9" s="4" t="inlineStr">
        <is>
          <t>Entity Filer Category</t>
        </is>
      </c>
      <c r="B9" s="4" t="inlineStr">
        <is>
          <t>Non-accelerated Filer</t>
        </is>
      </c>
    </row>
    <row r="10">
      <c r="A10" s="4" t="inlineStr">
        <is>
          <t>Entity Small Business</t>
        </is>
      </c>
      <c r="B10" s="4" t="inlineStr">
        <is>
          <t>fals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itial Public Offering</t>
        </is>
      </c>
      <c r="B1" s="2" t="inlineStr">
        <is>
          <t>Dec. 31, 2020</t>
        </is>
      </c>
      <c r="C1" s="2" t="inlineStr">
        <is>
          <t>Jun. 30, 2021</t>
        </is>
      </c>
    </row>
    <row r="2">
      <c r="A2" s="3" t="inlineStr">
        <is>
          <t>Proposed Public Offering [Abstract]</t>
        </is>
      </c>
    </row>
    <row r="3">
      <c r="A3" s="4" t="inlineStr">
        <is>
          <t>Initial Public Offering</t>
        </is>
      </c>
      <c r="B3" s="4" t="inlineStr">
        <is>
          <t>NOTE 3 — PROPOSED PUBLIC OFFERING Pursuant to the Proposed Public Offering, the Company intends to offer for sale 22,500,000 Units, (or 25,875,000 Units if the underwriters’ over -allotment -third</t>
        </is>
      </c>
      <c r="C3" s="4" t="inlineStr">
        <is>
          <t>Note 4 — Initial Public Offering Pursuant to the IPO, the Company sold 22,500,000 Units at a price of $10.00 per Unit. Each Unit consists of one Class A ordinary share and one -third On March -allotment Following the closing of the IPO on March -allotment -7 Public Warrants Each whole warrant entitles the holder to purchase one Class A ordinary share at a price of $11.50 per share, subject to adjustment as discussed herein. In addition, if (x) the Company issues additional Class A ordinary shares or equity -linked The warrants will become exercisable on the later of one year from the closing of the IPO and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20 business days after the closing of the initial Business Combination, the Company will use the commercially reasonable efforts to file with the SEC a registration statement covering the Class A ordinary shares issuable upon exercise of the warrants, and the Company will use the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the Company’s option, require holders of public warrants who exercise their warrants to do so on a “cashless basis” in accordance with Section 3(a)(9) of the Securities Act and, in the event the Company so appoint, the Company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the best efforts to register or qualify the shares under applicable blue sky laws to the extent an exemption is not available. Redemptions of warrants for cash when the price per Class A ordinary share equals or exceeds $18.00. Once the warrants become exercisable, the Company may redeem the outstanding warrants (except as described herein with respect to the Private Placement Warrants): • • • -day • -divisions -trading Redemption of warrants for Class A ordinary shares when the price per Class A ordinary share equals or exceeds $10.00. Once the warrants become exercisable, the Company may redeem the outstanding warrants: • • • • The “fair market value” of the Class A ordinary shares shall mean the volume -weighted -day</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ivate Placement</t>
        </is>
      </c>
      <c r="B1" s="2" t="inlineStr">
        <is>
          <t>Dec. 31, 2020</t>
        </is>
      </c>
      <c r="C1" s="2" t="inlineStr">
        <is>
          <t>Jun. 30, 2021</t>
        </is>
      </c>
    </row>
    <row r="2">
      <c r="A2" s="3" t="inlineStr">
        <is>
          <t>Private Placement Disclosure [Abstract]</t>
        </is>
      </c>
    </row>
    <row r="3">
      <c r="A3" s="4" t="inlineStr">
        <is>
          <t>PRIVATE PLACEMENT</t>
        </is>
      </c>
      <c r="B3" s="4" t="inlineStr">
        <is>
          <t>NOTE 4 — PRIVATE PLACEMENT The Company’s Sponsor has agreed to purchase an aggregate of 3,666,667 warrants (or 4,002,383 warrants if the over -allotment -allotment -allotment The Private Placement Warrants (including the Class A ordinary shares issuable upon exercise of the Private Placement Warrants) will not be transferable, assignable or saleable until 30 days after the completion of the initial Business Combination and they will not be redeemable by the Company (except as described below in Note 7 Redemption of warrants when the price per Class A ordinary share equals or exceeds $10.00”)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Proposed Public Offering.</t>
        </is>
      </c>
      <c r="C3" s="4" t="inlineStr">
        <is>
          <t>Note 5 — Private Placement Simultaneously with the closing of the IPO, the Sponsor purchased 3,666,667 Private Placement Warrants at a price of $1.50 per Private Placement Warrant, and LionTree Partners LLC purchased 1,333,333 Private Placement Warrants at a price of $1.50 per Private Placement Warrant, for an aggregate purchase price of $7,500,000, in a private placement. The proceeds from the Private Placement Warrants was added to the proceeds from the IPO held in the Trust Account. Pursuant to the underwriters’ partial exercise of the over -allotment The Private Placement Warrants (including the Class A ordinary shares issuable upon exercise of the Private Placement Warrants) will not be transferable, assignable or saleable until 30 days after the completion of the initial Business Combination and they will not be redeemable by the Company (except as described below in Note 7 Redemption of warrants when the price per Class A ordinary share equals or exceeds $10.00)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PO.</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Dec. 31, 2020</t>
        </is>
      </c>
      <c r="C1" s="2" t="inlineStr">
        <is>
          <t>Jun. 30, 2021</t>
        </is>
      </c>
    </row>
    <row r="2">
      <c r="A2" s="3" t="inlineStr">
        <is>
          <t>Related Party Transactions [Abstract]</t>
        </is>
      </c>
    </row>
    <row r="3">
      <c r="A3" s="4" t="inlineStr">
        <is>
          <t>RELATED PARTY TRANSACTIONS</t>
        </is>
      </c>
      <c r="B3" s="4" t="inlineStr">
        <is>
          <t>NOTE 5 — RELATED PARTY TRANSACTIONS Founder Shares In December 2020, the Sponsor paid $25,000, or approximately $0.004 per share, to cover certain offering costs in consideration for 5,750,000 Class B ordinary shares, par value $0.0001. Up to 750,000 founder shares are subject to forfeiture by the Sponsor depending on the extent to which the underwriters’ over -allotment -allotment The Sponsor and the Company’s founding team have entered into a letter agreement with the Company, pursuant to which they have agreed to waive their redemption rights with respect to their founder shares (as described in Note 5) and any public shares purchased during or after the Proposed Public Offering in connection with (i) the completion of the initial Business Combination and (ii) a shareholder vote to approve an amendment to the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Company’s public shares if the Company does not complete the initial Business Combination within the Combination Period or (B) with respect to any other provision relating to the rights of holders of the Class A ordinary shares or pre -initial Except as described herein, the Sponsor and the founding team have agreed not to transfer, assign or sell any of their founder shares until the earliest of: (1) one year after the completion of the initial Business Combination; and (2) subsequent to the initial Business Combination (x) if the closing price of the Class A ordinary shares equals or exceeds $12.00 per share (as adjusted for share divisions, share capitalizations, reorganizations, recapitalizations and the like) for any 20 trading days within any 30 -trading Promissory Note — Related Party On December 30, 2020, the Sponsor agreed to loan the Company up to $300,000 to be used for a portion of the expenses of the Proposed Public Offering. These loans are non -interest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 -Business Administrative Service Fee Subsequent to the closing of the Proposed Public Offering, the Company will pay an affiliate of the Sponsor $51,667 per month for office space, secretarial and administrative services provided to members of the Company’s management team. Upon completion of the initial Business Combination or the Company’s liquidation, the Company will cease paying these monthly fees.</t>
        </is>
      </c>
      <c r="C3" s="4" t="inlineStr">
        <is>
          <t xml:space="preserve">Note 6 — Related Party Transactions Founder Shares In December 2020, the Sponsor paid $25,000, or approximately $0.004 per share, to cover certain offering costs in consideration for 5,750,000 Class B ordinary shares, par value $0.0001. Up to 750,000 founder shares were subject to forfeiture by the Sponsor depending on the extent to which the underwriters’ over -allotment -allotment -allotment The Sponsor and the Company’s founding team have entered into a letter agreement with the Company, pursuant to which they have agreed to waive their redemption rights with respect to their founder shares (as described in Note 6) and any public shares purchased during or after the IPO in connection with (i) the completion of the initial Business Combination and (ii) a shareholder vote to approve an amendment to the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Company’s public shares if the Company does not complete the initial Business Combination within the Combination Period or (B) with respect to any other provision relating to the rights of holders of the Class A ordinary shares or pre -initial Except as described herein, the Sponsor and the founding team have agreed not to transfer, assign or sell any of their founder shares until the earliest of: (1) one year after the completion of the initial Business Combination; and (2) subsequent to the initial Business Combination (x) if the closing price of the Class A ordinary shares equals or exceeds $12.00 per share (as adjusted for share divisions, share capitalizations, reorganizations, recapitalizations and the like) for any 20 trading days within any 30 -trading Due to Related Party The Company’s Sponsor overfunded to the Trust Account of $1,000 as of June Promissory Note — Related Party On December -interest The Company received $2,502,509 and another $497,491 was due from the Sponsor as of March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 -Business Administrative Service Fee Commencing on the date the securities of the Company were first listed on The New York Stock Exchange, the Company has paid an affiliate of the Sponsor $51,667 per month for office space, secretarial and administrative services provided to members of the Company’s management team. Upon completion of the initial Business Combination or the Company’s liquidation, the Company will cease paying these monthly fees. The Company paid $155,001 and $206,668 during the three and six months ended Jun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Dec. 31, 2020</t>
        </is>
      </c>
      <c r="C1" s="2" t="inlineStr">
        <is>
          <t>Jun. 30, 2021</t>
        </is>
      </c>
    </row>
    <row r="2">
      <c r="A2" s="3" t="inlineStr">
        <is>
          <t>Commitments and Contingencies Disclosure [Abstract]</t>
        </is>
      </c>
    </row>
    <row r="3">
      <c r="A3" s="4" t="inlineStr">
        <is>
          <t>COMMITMENTS AND CONTINGENCIES</t>
        </is>
      </c>
      <c r="B3" s="4" t="inlineStr">
        <is>
          <t>NOTE 6 — COMMITMENTS &amp; CONTINGENCIES Registration and Shareholder Rights The holders of the founder shares, Private Placement Warrants, Class A ordinary shares underlying the Private Placement Warrants, any warrants that may be issued on conversion of Working Capital Loans (and any Class A ordinary shares issuable upon the exercise of the Private Placement Warrants or warrants issued upon conversion of the Working Capital Loans), and securities issuable pursuant to the forward purchase agreement (as described below) will be entitled to registration rights pursuant to a registration and shareholder rights agreement to be signed prior to or on the effective date of the Proposed Public Offering. The holders of these securities are entitled to make up to three demands, excluding short form demands, that the Company registers such securities. Notwithstanding anything to the contrary, LionTree Partners may only make a demand on one occasion and only during the five -year -back -back -year Underwriters Agreement The Company will grant the underwriters a 45 -day -allotments The underwriters will be entitled to a cash underwriting discount of two percent (2%) of the gross proceeds of the Proposed Public Offering, or $4,500,000 (or $5,175,000 if the underwriters’ over -allotment Forward Purchase Agreement In connection with the consummation of this offering, we entered into a forward purchase agreement with affiliates of Apollo, which we refer to herein as the forward purchaser, that will provide for the purchase of units at $10.00 per unit in a private placement to occur concurrently with the closing of our initial business combination. The forward purchase agreement provides that the forward purchaser will purchase units in a minimum amount equal to 25% of the units sold in this offering, up to 7,500,000 units, for an aggregate purchase price of up to $75,000,000. The contingent forward purchase units and their component securities would be identical to the units being sold in this offering, except that the contingent forward purchase units and their component securities would be subject to transfer restrictions and certain registration rights, as described herein. The funds from the sale of contingent forward purchase units may be used as part of the consideration to the sellers in the initial business combination.</t>
        </is>
      </c>
      <c r="C3" s="4" t="inlineStr">
        <is>
          <t>Note 8 — Commitments and Contingencies Registration and Shareholder Rights The holders of the founder shares, Private Placement Warrants, Class A ordinary shares underlying the Private Placement Warrants, any warrants that may be issued on conversion of Working Capital Loans (and any Class A ordinary shares issuable upon the exercise of the Private Placement Warrants or warrants issued upon conversion of the Working Capital Loans), and securities issuable pursuant to the forward purchase agreement (as described below) will be entitled to registration rights pursuant to a registration and shareholder rights agreement signed on March -year -back -back -year Underwriting Agreement The Company granted the underwriters a 45 -day -allotments On March On March -allotment Forward Purchase Agreement In connection with the consummation of the IPO, the Company entered into a forward purchase agreement (the “Original FPA”) with affiliates of Apollo that provided for the purchase of units at $10.00 per unit in a private placement to occur concurrently with the closing of the initial Business Combination. The Original FPA provided that the Apollo affiliates party to the Original FPA would purchase units in a minimum amount equal to 25% of the units sold in the IPO, up to 7,500,000 units, for an aggregate purchase price of up to $75,000,000. The contingent forward purchase units and their component securities would be identical to the Units being sold in the IPO, except that the contingent forward purchase units and their component securities would be subject to transfer restrictions and certain registration rights, as described herein. The funds from the sale of contingent forward purchase units may be used as part of the consideration to the sellers in the initial Business Combination. On July The FPA is accounted as either assets or liabilities in accordance with ASC 815 -40 Business Combination Agreement On July “BOWL” and “BOWL WS”, respectively. The Business Combination is structured as a merger of the Company and Bowlero, with Bowlero merging with and into the Company, with the Company surviving, following the Company domesticating as a Delaware corporation. Bowlero’s stockholders will receive, as consideration for the Business Combination, a mix of cash, shares of the Company’s common stock and shares of the Company’s preferred stock.</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Equity</t>
        </is>
      </c>
      <c r="B1" s="2" t="inlineStr">
        <is>
          <t>Dec. 31, 2020</t>
        </is>
      </c>
      <c r="C1" s="2" t="inlineStr">
        <is>
          <t>Jun. 30, 2021</t>
        </is>
      </c>
    </row>
    <row r="2">
      <c r="A2" s="3" t="inlineStr">
        <is>
          <t>Stockholders' Equity Note [Abstract]</t>
        </is>
      </c>
    </row>
    <row r="3">
      <c r="A3" s="4" t="inlineStr">
        <is>
          <t>SHAREHOLDERS' EQUITY</t>
        </is>
      </c>
      <c r="B3" s="4" t="inlineStr">
        <is>
          <t>NOTE 7 — SHAREHOLDERS’ EQUITY Preference shares Class A Ordinary Shares Class B Ordinary Shares -allotment -allotment Holders of Class A ordinary shares and holders of Class B ordinary shares will vote together as a single class, which each share entitling the holder to one vote. The Class B ordinary shares will automatically convert into Class A ordinary shares immediately following the consummation of the initial Business Combination at a ratio such that the number of Class A ordinary shares issuable upon conversion of all founder shares will equal, in the aggregate, on an as -converted -linked -linked Warrants -linked The warrants will become exercisable on the later of one year from the closing of the Proposed Public Offering and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20 business days after the closing of the initial Business Combination, the Company will use the commercially reasonable efforts to file with the SEC a registration statement covering the Class A ordinary shares issuable upon exercise of the warrants, and the Company will use the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the Company›s option, require holders of public warrants who exercise their warrants to do so on a “cashless basis” in accordance with Section 3(a)(9) of the Securities Act and, in the event the Company so appoint, the Company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the best efforts to register or qualify the shares under applicable blue sky laws to the extent an exemption is not available. Redemptions of warrants for cash when the price per Class A • • • -day • -divisions -trading Redemption of warrants for Class A ordinary shares when the price per Class A ordinary share equals or exceeds $10.00 • • • • The “fair market value” of the Class A ordinary shares shall mean the volume -weighted -day</t>
        </is>
      </c>
      <c r="C3" s="4" t="inlineStr">
        <is>
          <t>Note 9 — Shareholders’ Equity Preference Shares Class A Ordinary Shares Class B Ordinary Shares -allotment -allotment -allotment Holders of Class A ordinary shares and holders of Class B ordinary shares will vote together as a single class, which each share entitling the holder to one vote. The Class B ordinary shares will automatically convert into Class A ordinary shares immediately following the consummation of the initial Business Combination at a ratio such that the number of Class A ordinary shares issuable upon conversion of all founder shares will equal, in the aggregate, on an as -converted -linked -linked</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Dec. 31, 2020</t>
        </is>
      </c>
      <c r="C1" s="2" t="inlineStr">
        <is>
          <t>Jun. 30, 2021</t>
        </is>
      </c>
    </row>
    <row r="2">
      <c r="A2" s="3" t="inlineStr">
        <is>
          <t>Subsequent Events [Abstract]</t>
        </is>
      </c>
    </row>
    <row r="3">
      <c r="A3" s="4" t="inlineStr">
        <is>
          <t>SUBSEQUENT EVENTS</t>
        </is>
      </c>
      <c r="B3" s="4" t="inlineStr">
        <is>
          <t>NOTE 8 — SUBSEQUENT EVENTS On February 25, 2021, the Company issued 576,786 Class B ordinary shares to Lion Tree Partners for nominal consideration (up to 176,786 of which are subject to forfeiture depending on the extent to which the underwriters’ over -allotment In March 2021, the Company effected a stock dividend of approximately 0.125 shares for each share of Class B common stock outstanding, resulting in the initial stockholders holding an aggregate of 6,468,750 founder shares (up to 843,750 shares of which are subject to forfeiture depending on the extent to which the underwriters’ over -allotment</t>
        </is>
      </c>
      <c r="C3" s="4" t="inlineStr">
        <is>
          <t xml:space="preserve">Note 10 — Subsequent Events The Company evaluated subsequent events and transactions that occurred after the balance sheet date up to the date that the financial statements were issued. Based upon this review, except for the Business Combination Agreement with Bowlero described in Not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ision of Previously Issued Financial Statements</t>
        </is>
      </c>
      <c r="B1" s="2" t="inlineStr">
        <is>
          <t>6 Months Ended</t>
        </is>
      </c>
    </row>
    <row r="2">
      <c r="B2" s="2" t="inlineStr">
        <is>
          <t>Jun. 30, 2021</t>
        </is>
      </c>
    </row>
    <row r="3">
      <c r="A3" s="3" t="inlineStr">
        <is>
          <t>Restatement Of Previously Issued Financial Statements [Abstract]</t>
        </is>
      </c>
    </row>
    <row r="4">
      <c r="A4" s="4" t="inlineStr">
        <is>
          <t>Revision of Previously Issued Financial Statements</t>
        </is>
      </c>
      <c r="B4" s="4" t="inlineStr">
        <is>
          <t>Note 2 — Revision of Previously Issued Financial Statements On April In further consideration of the guidance in Accounting Standards Codification (“ASC”) 815 -40 -40 -40 The Company’s management and the audit committee of the Company’s Board of Directors concluded that it is appropriate to revise the Company’s previously issued audited balance sheet as of March -K
As Previously Reported
Adjustment
As Revised
Balance Sheet at March 5, 2021, as restated
Forward Purchase Agreement liability
$
—
$ 53,954
$ 53,954
Warrant Liability
—
16,576,773
16,576,773
Class A ordinary shares subject to possible redemption
214,639,150
(16,625,000
)
198,014,150
Class A ordinary share
104
166
270
Additional paid-in capital
5,024,690
566,360
5,591,050
Accumulated deficit
$ (25,438
)
$ (566,524
)
$ (591,9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7 — Fair Value Measurements The following table presents information about the Company’s asset and liabilities that were measured at fair value on a recurring basis as of June
June 30,
Quoted
Significant
Significant
Asset:
Money Market Funds held in Trust Account
$ 254,841,541
$ 254,841,541
$
—
$
—
Liabilities:
FPA Liability
$ 1,512,408
$
—
$
—
$ 1,512,408
Warrant Liability – Private Placement Warrants
5,471,763
—
—
5,471,763
Warrant Liability – Public Warrants
8,494,567
8,494,567
—
—
$ 15,478,738
$ 8,494,567
$
—
$ 6,984,171 The Warrants are accounted for as liabilities in accordance with ASC 815 -40 Initial Measurement The Company established the initial fair value of the Public Warrants and Private Placement Warrants on March The key inputs into the Monte Carlo simulation as of March
Input
Warrant Liability
FPA Liability
Expected term (years)
6.2
1.2
Expected volatility
24.2
%
24.4
%
Risk-free interest rate
1.1
%
0.1
%
Stock price
$ 9.56
$ 9.56
Subsequent Measurement The fair value of the Public Warrants at June The fair value of the Private Placement Warrants and FPA liability were established using a Monte Carlo simulation model. The key inputs into the Monte Carlo simulation as of June
Input
Warrant
FPA Liability
Expected term (years)
5.5
0.5
Expected volatility
18.7
%
Risk-free interest rate
1.0
%
0.1
%
Stock price
$ 9.88
$ 9.88
Warrant value
$ 1.01
The following table sets forth a summary of the changes in the fair value of the Level 3 liability for the six months ended June
Warrant Liability
FPA Liability
Fair value as of December 31, 2020
$
—
$
—
Initial fair value of warrant liability and FPA liability
18,421,695
53,954
Transfer out of Level 3 to Level 1
(8,494,567
)
—
Change in fair value
(4,455,365
)
1,458,454
Fair value as of June 30, 2021
$ 5,471,763
$ 1,512,4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Dec. 31, 2020</t>
        </is>
      </c>
      <c r="C1" s="2" t="inlineStr">
        <is>
          <t>Jun. 30, 2021</t>
        </is>
      </c>
    </row>
    <row r="2">
      <c r="A2" s="3" t="inlineStr">
        <is>
          <t>Accounting Policies [Abstract]</t>
        </is>
      </c>
    </row>
    <row r="3">
      <c r="A3" s="4" t="inlineStr">
        <is>
          <t>Basis of Presentation</t>
        </is>
      </c>
      <c r="B3" s="4" t="inlineStr">
        <is>
          <t>Basis of Presentation The accompanying financial statements are presented in conformity with accounting principles generally accepted in the United States of America (“US GAAP”) and pursuant to the rules and regulations of the SEC.</t>
        </is>
      </c>
      <c r="C3"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The accompanying unaudited condensed financial statements should be read in conjunction with the audited financial statements and notes thereto included in the Form 8 -K </t>
        </is>
      </c>
    </row>
    <row r="4">
      <c r="A4" s="4" t="inlineStr">
        <is>
          <t>Emerging Growth Company Status</t>
        </is>
      </c>
      <c r="B4"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4"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5" s="4" t="inlineStr">
        <is>
          <t>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balance sheet. Actual results could differ from those estimates.</t>
        </is>
      </c>
    </row>
    <row r="6">
      <c r="A6" s="4" t="inlineStr">
        <is>
          <t>Cash and Cash Equivalents</t>
        </is>
      </c>
      <c r="B6" s="4" t="inlineStr">
        <is>
          <t>Cash and Cash Equivalents The Company considers all short -term</t>
        </is>
      </c>
    </row>
    <row r="7">
      <c r="A7" s="4" t="inlineStr">
        <is>
          <t>Deferred Offering Costs</t>
        </is>
      </c>
      <c r="B7" s="4" t="inlineStr">
        <is>
          <t>Deferred Offering Costs Deferred offering costs consist of legal and accounting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t>
        </is>
      </c>
    </row>
    <row r="8">
      <c r="A8" s="4" t="inlineStr">
        <is>
          <t>Net Income Per Ordinary Share</t>
        </is>
      </c>
      <c r="B8" s="4" t="inlineStr">
        <is>
          <t>Net Loss Per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by the Sponsor. Weighted average shares were reduced for the effect of an aggregate of 843,750 ordinary shares that are subject to forfeiture if the over -allotment</t>
        </is>
      </c>
      <c r="C8" s="4" t="inlineStr">
        <is>
          <t>Net Income Per Ordinary Share Net income per ordinary share is computed by dividing net income by the weighted average number of ordinary shares outstanding for each of the periods. The calculation of diluted income per ordinary share does not consider the effect of the warrants issued in connection with the (i) IPO, (ii) exercise of overallotment and (iii) Private Placement since the exercise price of the warrants is higher than the market price. The warrants are exercisable to purchase 13,892,395 ordinary shares in the aggregate. The Company’s statement of operations includes a presentation of income per share for ordinary shares subject to possible redemption in a manner similar to the two -class -redeemable -redeemable -redeemable
Three Months
Six Months
Redeemable Class A Ordinary Shares
Numerator: Earnings allocable to redeemable Class A ordinary shares
Interest earned on marketable securities held in Trust Account
$ 3,161
$ 3,161
Less: Company portion available to pay taxes
(3,161
)
(3,161
)
Net income allocable to shares subject to possible redemption
$
—
$
—
Denominator: weighted average redeemable Class A ordinary shares
Basic and diluted weighted average shares outstanding
22,470,433
14,141,692
Basic and diluted net income per share
$
—
$
—
Non-Redeemable Class A and Class B Ordinary Shares
Numerator: Net income minus net earnings
Net income
$ 2,803,140
$ 1,886,252
Less: Income allocable to ordinary shares subject to possible redemption
—
—
Non-redeemable net income
$ 2,803,140
$ 1,886,252
Weighted average shares outstanding, basic and diluted
9,384,192
8,619,700
Basic and diluted net income per common share
$ 0.30
$ 0.22</t>
        </is>
      </c>
    </row>
    <row r="9">
      <c r="A9" s="4" t="inlineStr">
        <is>
          <t>Fair Value of Financial Instruments</t>
        </is>
      </c>
      <c r="B9"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 -term</t>
        </is>
      </c>
    </row>
    <row r="10">
      <c r="A10" s="4" t="inlineStr">
        <is>
          <t>Income Taxes</t>
        </is>
      </c>
      <c r="B10"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t>
        </is>
      </c>
      <c r="C10"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June There is currently no taxation imposed on income by the Government of the Cayman Islands. In accordance with Cayman federal income tax regulations, income taxes are not levied on the Company.</t>
        </is>
      </c>
    </row>
    <row r="11">
      <c r="A11" s="4" t="inlineStr">
        <is>
          <t>Recent Accounting Pronouncements</t>
        </is>
      </c>
      <c r="B11" s="4" t="inlineStr">
        <is>
          <t>Recent Accounting Pronouncements Management does not believe that any recently issued, but not effective, accounting standards, if currently adopted, would have a material effect on the Company’s financial statements.</t>
        </is>
      </c>
      <c r="C11" s="4" t="inlineStr">
        <is>
          <t>Recent Accounting Pronouncements Management does not believe that any recently issued, but not effective, accounting standards, if currently adopted, would have a material effect on the Company’s unaudited condensed financial statement.</t>
        </is>
      </c>
    </row>
    <row r="12">
      <c r="A12" s="4" t="inlineStr">
        <is>
          <t>Marketable securities held in Trust Account</t>
        </is>
      </c>
      <c r="C12" s="4" t="inlineStr">
        <is>
          <t xml:space="preserve">Marketable securities held in Trust Account At June </t>
        </is>
      </c>
    </row>
    <row r="13">
      <c r="A13" s="4" t="inlineStr">
        <is>
          <t>Fair Value Measurements</t>
        </is>
      </c>
      <c r="C13"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due to related party are estimated to approximate the carrying values as of June The Company’s Private Placement Warrants liability and forward purchase agreements (FPA) liability are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and FPA liability is classified as level 3. See Note 7 for additional information on assets and liabilities measured at fair value.</t>
        </is>
      </c>
    </row>
    <row r="14">
      <c r="A14" s="4" t="inlineStr">
        <is>
          <t>Concentration of Credit Risk</t>
        </is>
      </c>
      <c r="C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June </t>
        </is>
      </c>
    </row>
    <row r="15">
      <c r="A15" s="4" t="inlineStr">
        <is>
          <t>Ordinary Shares Subject to Possible Redemption</t>
        </is>
      </c>
      <c r="C15"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 certain redemption rights that is considered to be outside of the Company’s control and subject to the occurrence of uncertain future events. Accordingly, ordinary shares subject to possible redemption is presented at redemption value as temporary equity, outside of the shareholders’ equity section of the Company’s balance sheet.</t>
        </is>
      </c>
    </row>
    <row r="16">
      <c r="A16" s="4" t="inlineStr">
        <is>
          <t>Offering Costs associated with the Initial Public Offering</t>
        </is>
      </c>
      <c r="C16" s="4" t="inlineStr">
        <is>
          <t>Offering Costs associated with the Initial Public Offering The Company complies with the requirements of the ASC 340 -10-S99-1</t>
        </is>
      </c>
    </row>
    <row r="17">
      <c r="A17" s="4" t="inlineStr">
        <is>
          <t>Derivative Financial Instruments</t>
        </is>
      </c>
      <c r="C17"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 -valued -current -cash FASB ASC 470 -2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ision of Previously Issued Financial Statements (Tables)</t>
        </is>
      </c>
      <c r="B1" s="2" t="inlineStr">
        <is>
          <t>6 Months Ended</t>
        </is>
      </c>
    </row>
    <row r="2">
      <c r="B2" s="2" t="inlineStr">
        <is>
          <t>Jun. 30, 2021</t>
        </is>
      </c>
    </row>
    <row r="3">
      <c r="A3" s="3" t="inlineStr">
        <is>
          <t>Restatement Of Previously Issued Financial Statements [Abstract]</t>
        </is>
      </c>
    </row>
    <row r="4">
      <c r="A4" s="4" t="inlineStr">
        <is>
          <t>Schedule of previously issued audited balance sheet</t>
        </is>
      </c>
      <c r="B4" s="4" t="inlineStr">
        <is>
          <t>As Previously Reported
Adjustment
As Revised
Balance Sheet at March 5, 2021, as restated
Forward Purchase Agreement liability
$
—
$ 53,954
$ 53,954
Warrant Liability
—
16,576,773
16,576,773
Class A ordinary shares subject to possible redemption
214,639,150
(16,625,000
)
198,014,150
Class A ordinary share
104
166
270
Additional paid-in capital
5,024,690
566,360
5,591,050
Accumulated deficit
$ (25,438
)
$ (566,524
)
$ (591,9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ASSETS</t>
        </is>
      </c>
    </row>
    <row r="3">
      <c r="A3" s="4" t="inlineStr">
        <is>
          <t>Cash</t>
        </is>
      </c>
      <c r="B3" s="5" t="n">
        <v>1803856</v>
      </c>
      <c r="C3" s="4" t="inlineStr">
        <is>
          <t xml:space="preserve"> </t>
        </is>
      </c>
    </row>
    <row r="4">
      <c r="A4" s="4" t="inlineStr">
        <is>
          <t>Prepaid expenses</t>
        </is>
      </c>
      <c r="B4" s="6" t="n">
        <v>195905</v>
      </c>
      <c r="C4" s="4" t="inlineStr">
        <is>
          <t xml:space="preserve"> </t>
        </is>
      </c>
    </row>
    <row r="5">
      <c r="A5" s="4" t="inlineStr">
        <is>
          <t>Deferred offering costs</t>
        </is>
      </c>
      <c r="B5" s="4" t="inlineStr">
        <is>
          <t xml:space="preserve"> </t>
        </is>
      </c>
      <c r="C5" s="6" t="n">
        <v>47500</v>
      </c>
    </row>
    <row r="6">
      <c r="A6" s="4" t="inlineStr">
        <is>
          <t>Total current assets</t>
        </is>
      </c>
      <c r="B6" s="6" t="n">
        <v>1999761</v>
      </c>
      <c r="C6" s="6" t="n">
        <v>47500</v>
      </c>
    </row>
    <row r="7">
      <c r="A7" s="4" t="inlineStr">
        <is>
          <t>Marketable securities held in Trust Account</t>
        </is>
      </c>
      <c r="B7" s="6" t="n">
        <v>254841541</v>
      </c>
      <c r="C7" s="4" t="inlineStr">
        <is>
          <t xml:space="preserve"> </t>
        </is>
      </c>
    </row>
    <row r="8">
      <c r="A8" s="4" t="inlineStr">
        <is>
          <t>Prepaid expenses, non-current</t>
        </is>
      </c>
      <c r="B8" s="6" t="n">
        <v>126370</v>
      </c>
      <c r="C8" s="4" t="inlineStr">
        <is>
          <t xml:space="preserve"> </t>
        </is>
      </c>
    </row>
    <row r="9">
      <c r="A9" s="4" t="inlineStr">
        <is>
          <t>Total Assets</t>
        </is>
      </c>
      <c r="B9" s="6" t="n">
        <v>256967672</v>
      </c>
      <c r="C9" s="6" t="n">
        <v>47500</v>
      </c>
    </row>
    <row r="10">
      <c r="A10" s="3" t="inlineStr">
        <is>
          <t>Current liabilities:</t>
        </is>
      </c>
    </row>
    <row r="11">
      <c r="A11" s="4" t="inlineStr">
        <is>
          <t>Accrued offering costs and expenses</t>
        </is>
      </c>
      <c r="B11" s="6" t="n">
        <v>61164</v>
      </c>
      <c r="C11" s="6" t="n">
        <v>5000</v>
      </c>
    </row>
    <row r="12">
      <c r="A12" s="4" t="inlineStr">
        <is>
          <t>Due to related party</t>
        </is>
      </c>
      <c r="B12" s="6" t="n">
        <v>1000</v>
      </c>
      <c r="C12" s="4" t="inlineStr">
        <is>
          <t xml:space="preserve"> </t>
        </is>
      </c>
    </row>
    <row r="13">
      <c r="A13" s="4" t="inlineStr">
        <is>
          <t>Promissory note – related party</t>
        </is>
      </c>
      <c r="B13" s="4" t="inlineStr">
        <is>
          <t xml:space="preserve"> </t>
        </is>
      </c>
      <c r="C13" s="6" t="n">
        <v>22500</v>
      </c>
    </row>
    <row r="14">
      <c r="A14" s="4" t="inlineStr">
        <is>
          <t>Total current liabilities</t>
        </is>
      </c>
      <c r="B14" s="6" t="n">
        <v>62164</v>
      </c>
      <c r="C14" s="6" t="n">
        <v>27500</v>
      </c>
    </row>
    <row r="15">
      <c r="A15" s="4" t="inlineStr">
        <is>
          <t>Forward Purchase Agreement liability</t>
        </is>
      </c>
      <c r="B15" s="6" t="n">
        <v>1512408</v>
      </c>
      <c r="C15" s="4" t="inlineStr">
        <is>
          <t xml:space="preserve"> </t>
        </is>
      </c>
    </row>
    <row r="16">
      <c r="A16" s="4" t="inlineStr">
        <is>
          <t>Warrant liability</t>
        </is>
      </c>
      <c r="B16" s="6" t="n">
        <v>13966330</v>
      </c>
      <c r="C16" s="4" t="inlineStr">
        <is>
          <t xml:space="preserve"> </t>
        </is>
      </c>
    </row>
    <row r="17">
      <c r="A17" s="4" t="inlineStr">
        <is>
          <t>Deferred underwriting discount</t>
        </is>
      </c>
      <c r="B17" s="6" t="n">
        <v>8919295</v>
      </c>
      <c r="C17" s="4" t="inlineStr">
        <is>
          <t xml:space="preserve"> </t>
        </is>
      </c>
    </row>
    <row r="18">
      <c r="A18" s="4" t="inlineStr">
        <is>
          <t>Total liabilities</t>
        </is>
      </c>
      <c r="B18" s="6" t="n">
        <v>24460197</v>
      </c>
      <c r="C18" s="6" t="n">
        <v>27500</v>
      </c>
    </row>
    <row r="19">
      <c r="A19" s="4" t="inlineStr">
        <is>
          <t>Commitments and Contingencies (Note 8)</t>
        </is>
      </c>
      <c r="B19" s="4" t="inlineStr">
        <is>
          <t xml:space="preserve"> </t>
        </is>
      </c>
      <c r="C19" s="4" t="inlineStr">
        <is>
          <t xml:space="preserve"> </t>
        </is>
      </c>
    </row>
    <row r="20">
      <c r="A20" s="4" t="inlineStr">
        <is>
          <t>Class A ordinary shares subject to possible redemption, 22,750,747 shares and 0 shares at redemption value, at June 30, 2021 and December 31, 2020, respectively</t>
        </is>
      </c>
      <c r="B20" s="6" t="n">
        <v>227507470</v>
      </c>
      <c r="C20" s="4" t="inlineStr">
        <is>
          <t xml:space="preserve"> </t>
        </is>
      </c>
    </row>
    <row r="21">
      <c r="A21" s="3" t="inlineStr">
        <is>
          <t>Shareholder’s Equity:</t>
        </is>
      </c>
    </row>
    <row r="22">
      <c r="A22" s="4" t="inlineStr">
        <is>
          <t>Preference shares, $0.0001 par value; 1,000,000 shares authorized; none issued and outstanding</t>
        </is>
      </c>
      <c r="B22" s="4" t="inlineStr">
        <is>
          <t xml:space="preserve"> </t>
        </is>
      </c>
      <c r="C22" s="4" t="inlineStr">
        <is>
          <t xml:space="preserve"> </t>
        </is>
      </c>
    </row>
    <row r="23">
      <c r="A23" s="4" t="inlineStr">
        <is>
          <t>Class A ordinary shares value</t>
        </is>
      </c>
      <c r="B23" s="6" t="n">
        <v>273</v>
      </c>
      <c r="C23" s="4" t="inlineStr">
        <is>
          <t xml:space="preserve"> </t>
        </is>
      </c>
    </row>
    <row r="24">
      <c r="A24" s="4" t="inlineStr">
        <is>
          <t>Class B ordinary shares value</t>
        </is>
      </c>
      <c r="B24" s="6" t="n">
        <v>637</v>
      </c>
      <c r="C24" s="6" t="n">
        <v>647</v>
      </c>
    </row>
    <row r="25">
      <c r="A25" s="4" t="inlineStr">
        <is>
          <t>Additional paid-in capital</t>
        </is>
      </c>
      <c r="B25" s="6" t="n">
        <v>3117843</v>
      </c>
      <c r="C25" s="6" t="n">
        <v>24353</v>
      </c>
    </row>
    <row r="26">
      <c r="A26" s="4" t="inlineStr">
        <is>
          <t>Retained Earnings (Accumulated deficit)</t>
        </is>
      </c>
      <c r="B26" s="6" t="n">
        <v>1881252</v>
      </c>
      <c r="C26" s="6" t="n">
        <v>-5000</v>
      </c>
    </row>
    <row r="27">
      <c r="A27" s="4" t="inlineStr">
        <is>
          <t>Total shareholders’ equity</t>
        </is>
      </c>
      <c r="B27" s="6" t="n">
        <v>5000005</v>
      </c>
      <c r="C27" s="6" t="n">
        <v>20000</v>
      </c>
    </row>
    <row r="28">
      <c r="A28" s="4" t="inlineStr">
        <is>
          <t>Total Liabilities and Shareholders’ Equity</t>
        </is>
      </c>
      <c r="B28" s="5" t="n">
        <v>256967672</v>
      </c>
      <c r="C28" s="5" t="n">
        <v>47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per common share</t>
        </is>
      </c>
      <c r="B4" s="4" t="inlineStr">
        <is>
          <t>Three Months
Six Months
Redeemable Class A Ordinary Shares
Numerator: Earnings allocable to redeemable Class A ordinary shares
Interest earned on marketable securities held in Trust Account
$ 3,161
$ 3,161
Less: Company portion available to pay taxes
(3,161
)
(3,161
)
Net income allocable to shares subject to possible redemption
$
—
$
—
Denominator: weighted average redeemable Class A ordinary shares
Basic and diluted weighted average shares outstanding
22,470,433
14,141,692
Basic and diluted net income per share
$
—
$
—
Non-Redeemable Class A and Class B Ordinary Shares
Numerator: Net income minus net earnings
Net income
$ 2,803,140
$ 1,886,252
Less: Income allocable to ordinary shares subject to possible redemption
—
—
Non-redeemable net income
$ 2,803,140
$ 1,886,252
Weighted average shares outstanding, basic and diluted
9,384,192
8,619,700
Basic and diluted net income per common share
$ 0.30
$ 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recurring basis</t>
        </is>
      </c>
      <c r="B4" s="4" t="inlineStr">
        <is>
          <t>June 30,
Quoted
Significant
Significant
Asset:
Money Market Funds held in Trust Account
$ 254,841,541
$ 254,841,541
$
—
$
—
Liabilities:
FPA Liability
$ 1,512,408
$
—
$
—
$ 1,512,408
Warrant Liability – Private Placement Warrants
5,471,763
—
—
5,471,763
Warrant Liability – Public Warrants
8,494,567
8,494,567
—
—
$ 15,478,738
$ 8,494,567
$
—
$ 6,984,171</t>
        </is>
      </c>
    </row>
    <row r="5">
      <c r="A5" s="4" t="inlineStr">
        <is>
          <t>Schedule of initial measurement</t>
        </is>
      </c>
      <c r="B5" s="4" t="inlineStr">
        <is>
          <t>Input
Warrant Liability
FPA Liability
Expected term (years)
6.2
1.2
Expected volatility
24.2
%
24.4
%
Risk-free interest rate
1.1
%
0.1
%
Stock price
$ 9.56
$ 9.56
Input
Warrant
FPA Liability
Expected term (years)
5.5
0.5
Expected volatility
18.7
%
Risk-free interest rate
1.0
%
0.1
%
Stock price
$ 9.88
$ 9.88
Warrant value
$ 1.01</t>
        </is>
      </c>
    </row>
    <row r="6">
      <c r="A6" s="4" t="inlineStr">
        <is>
          <t>Schedule of fair value of the Level 3 liability</t>
        </is>
      </c>
      <c r="B6" s="4" t="inlineStr">
        <is>
          <t>Warrant Liability
FPA Liability
Fair value as of December 31, 2020
$
—
$
—
Initial fair value of warrant liability and FPA liability
18,421,695
53,954
Transfer out of Level 3 to Level 1
(8,494,567
)
—
Change in fair value
(4,455,365
)
1,458,454
Fair value as of June 30, 2021
$ 5,471,763
$ 1,512,4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Organization and Business Operations (Details) - USD ($)</t>
        </is>
      </c>
      <c r="B1" s="2" t="inlineStr">
        <is>
          <t>Mar. 10, 2021</t>
        </is>
      </c>
      <c r="C1" s="2" t="inlineStr">
        <is>
          <t>Mar. 05, 2021</t>
        </is>
      </c>
      <c r="D1" s="2" t="inlineStr">
        <is>
          <t>Dec. 31, 2020</t>
        </is>
      </c>
      <c r="E1" s="2" t="inlineStr">
        <is>
          <t>Mar. 10, 2021</t>
        </is>
      </c>
      <c r="F1" s="2" t="inlineStr">
        <is>
          <t>Mar. 31, 2021</t>
        </is>
      </c>
      <c r="G1" s="2" t="inlineStr">
        <is>
          <t>Jun. 30, 2021</t>
        </is>
      </c>
    </row>
    <row r="2">
      <c r="A2" s="3" t="inlineStr">
        <is>
          <t>Organization and Business Operations (Details) [Line Items]</t>
        </is>
      </c>
    </row>
    <row r="3">
      <c r="A3" s="4" t="inlineStr">
        <is>
          <t>Proposed public offering (in Shares)</t>
        </is>
      </c>
      <c r="D3" s="6" t="n">
        <v>22500000</v>
      </c>
    </row>
    <row r="4">
      <c r="A4" s="4" t="inlineStr">
        <is>
          <t>Per share unit (in Dollars per share)</t>
        </is>
      </c>
      <c r="D4" s="5" t="n">
        <v>10</v>
      </c>
    </row>
    <row r="5">
      <c r="A5" s="4" t="inlineStr">
        <is>
          <t>Sale warrant (in Shares)</t>
        </is>
      </c>
      <c r="D5" s="6" t="n">
        <v>5000000</v>
      </c>
    </row>
    <row r="6">
      <c r="A6" s="4" t="inlineStr">
        <is>
          <t>Percentage of fair market value</t>
        </is>
      </c>
      <c r="D6" s="4" t="inlineStr">
        <is>
          <t>80.00%</t>
        </is>
      </c>
    </row>
    <row r="7">
      <c r="A7" s="4" t="inlineStr">
        <is>
          <t>Maturity days</t>
        </is>
      </c>
      <c r="D7" s="4" t="inlineStr">
        <is>
          <t>185 days</t>
        </is>
      </c>
      <c r="G7" s="4" t="inlineStr">
        <is>
          <t>185 days</t>
        </is>
      </c>
    </row>
    <row r="8">
      <c r="A8" s="4" t="inlineStr">
        <is>
          <t>Redeem of public shares percentage</t>
        </is>
      </c>
      <c r="D8" s="4" t="inlineStr">
        <is>
          <t>100.00%</t>
        </is>
      </c>
      <c r="G8" s="4" t="inlineStr">
        <is>
          <t>100.00%</t>
        </is>
      </c>
    </row>
    <row r="9">
      <c r="A9" s="4" t="inlineStr">
        <is>
          <t>Public per share (in Dollars per share)</t>
        </is>
      </c>
      <c r="D9" s="5" t="n">
        <v>10</v>
      </c>
      <c r="G9" s="5" t="n">
        <v>10</v>
      </c>
    </row>
    <row r="10">
      <c r="A10" s="4" t="inlineStr">
        <is>
          <t>Net tangible assets</t>
        </is>
      </c>
      <c r="D10" s="5" t="n">
        <v>5000001</v>
      </c>
      <c r="G10" s="5" t="n">
        <v>5000001</v>
      </c>
    </row>
    <row r="11">
      <c r="A11" s="4" t="inlineStr">
        <is>
          <t>Dissolution expenses</t>
        </is>
      </c>
      <c r="D11" s="6" t="n">
        <v>100000</v>
      </c>
      <c r="G11" s="6" t="n">
        <v>100000</v>
      </c>
    </row>
    <row r="12">
      <c r="A12" s="4" t="inlineStr">
        <is>
          <t>Working capital</t>
        </is>
      </c>
      <c r="D12" s="5" t="n">
        <v>27500</v>
      </c>
      <c r="G12" s="5" t="n">
        <v>1900000</v>
      </c>
    </row>
    <row r="13">
      <c r="A13" s="4" t="inlineStr">
        <is>
          <t>Business combination description</t>
        </is>
      </c>
      <c r="G13" s="4" t="inlineStr">
        <is>
          <t>the Company’s public shareholders are expected to own approximately 14.5% of the outstanding Bowlero common stock, Bowlero stockholders (without taking into account any public shares held by Bowlero stockholders prior to the consummation of the Business Combination, but including stock issued to Bowlero management as equity incentive bonuses in connection with the Business Combination and the related transactions) are expected to own approximately 68.9% of the outstanding Bowlero common stock, and Isos Acquisition Sponsor LLC and LionTree are expected to collectively own approximately 2.3% of the outstanding Bowlero common stock.</t>
        </is>
      </c>
    </row>
    <row r="14">
      <c r="A14" s="4" t="inlineStr">
        <is>
          <t>Sale of warrants (in Shares)</t>
        </is>
      </c>
      <c r="D14" s="6" t="n">
        <v>843750</v>
      </c>
    </row>
    <row r="15">
      <c r="A15" s="4" t="inlineStr">
        <is>
          <t>Underwriting fees</t>
        </is>
      </c>
      <c r="B15" s="5" t="n">
        <v>596742</v>
      </c>
    </row>
    <row r="16">
      <c r="A16" s="4" t="inlineStr">
        <is>
          <t>Deferred underwriting fees</t>
        </is>
      </c>
      <c r="B16" s="6" t="n">
        <v>1044295</v>
      </c>
    </row>
    <row r="17">
      <c r="A17" s="4" t="inlineStr">
        <is>
          <t>Transaction costs</t>
        </is>
      </c>
      <c r="B17" s="5" t="n">
        <v>14495717</v>
      </c>
      <c r="E17" s="5" t="n">
        <v>14495717</v>
      </c>
    </row>
    <row r="18">
      <c r="A18" s="4" t="inlineStr">
        <is>
          <t>Underwriting discounts</t>
        </is>
      </c>
      <c r="G18" s="5" t="n">
        <v>5096742</v>
      </c>
    </row>
    <row r="19">
      <c r="A19" s="4" t="inlineStr">
        <is>
          <t>Deferred underwriting discounts</t>
        </is>
      </c>
      <c r="G19" s="6" t="n">
        <v>8919295</v>
      </c>
    </row>
    <row r="20">
      <c r="A20" s="4" t="inlineStr">
        <is>
          <t>Other offering costs</t>
        </is>
      </c>
      <c r="G20" s="6" t="n">
        <v>479680</v>
      </c>
    </row>
    <row r="21">
      <c r="A21" s="4" t="inlineStr">
        <is>
          <t>Net proceeds</t>
        </is>
      </c>
      <c r="F21" s="5" t="n">
        <v>225000000</v>
      </c>
    </row>
    <row r="22">
      <c r="A22" s="4" t="inlineStr">
        <is>
          <t>Private placement warrants</t>
        </is>
      </c>
      <c r="E22" s="5" t="n">
        <v>1000</v>
      </c>
    </row>
    <row r="23">
      <c r="A23" s="4" t="inlineStr">
        <is>
          <t>Sponsor overfunded amount</t>
        </is>
      </c>
      <c r="G23" s="5" t="n">
        <v>1000</v>
      </c>
    </row>
    <row r="24">
      <c r="A24" s="4" t="inlineStr">
        <is>
          <t>Percentage of assets held in trust accounts</t>
        </is>
      </c>
      <c r="G24" s="4" t="inlineStr">
        <is>
          <t>80.00%</t>
        </is>
      </c>
    </row>
    <row r="25">
      <c r="A25" s="4" t="inlineStr">
        <is>
          <t>Ownership percentage</t>
        </is>
      </c>
      <c r="G25" s="4" t="inlineStr">
        <is>
          <t>50.00%</t>
        </is>
      </c>
    </row>
    <row r="26">
      <c r="A26" s="4" t="inlineStr">
        <is>
          <t>Operating bank account</t>
        </is>
      </c>
      <c r="G26" s="5" t="n">
        <v>1800000</v>
      </c>
    </row>
    <row r="27">
      <c r="A27" s="4" t="inlineStr">
        <is>
          <t>Capital contribution</t>
        </is>
      </c>
      <c r="G27" s="6" t="n">
        <v>25000</v>
      </c>
    </row>
    <row r="28">
      <c r="A28" s="4" t="inlineStr">
        <is>
          <t>Unsecured promissory note</t>
        </is>
      </c>
      <c r="G28" s="5" t="n">
        <v>125267</v>
      </c>
    </row>
    <row r="29">
      <c r="A29" s="4" t="inlineStr">
        <is>
          <t>Business Acquisition [Member]</t>
        </is>
      </c>
    </row>
    <row r="30">
      <c r="A30" s="3" t="inlineStr">
        <is>
          <t>Organization and Business Operations (Details) [Line Items]</t>
        </is>
      </c>
    </row>
    <row r="31">
      <c r="A31" s="4" t="inlineStr">
        <is>
          <t>Outstanding voting securities</t>
        </is>
      </c>
      <c r="D31" s="4" t="inlineStr">
        <is>
          <t>50.00%</t>
        </is>
      </c>
    </row>
    <row r="32">
      <c r="A32" s="4" t="inlineStr">
        <is>
          <t>Sponsor [Member]</t>
        </is>
      </c>
    </row>
    <row r="33">
      <c r="A33" s="3" t="inlineStr">
        <is>
          <t>Organization and Business Operations (Details) [Line Items]</t>
        </is>
      </c>
    </row>
    <row r="34">
      <c r="A34" s="4" t="inlineStr">
        <is>
          <t>Price per warrants (in Dollars per share)</t>
        </is>
      </c>
      <c r="D34" s="10" t="n">
        <v>0.004</v>
      </c>
    </row>
    <row r="35">
      <c r="A35" s="4" t="inlineStr">
        <is>
          <t>Public per share (in Dollars per share)</t>
        </is>
      </c>
      <c r="D35" s="5" t="n">
        <v>10</v>
      </c>
      <c r="G35" s="5" t="n">
        <v>10</v>
      </c>
    </row>
    <row r="36">
      <c r="A36" s="4" t="inlineStr">
        <is>
          <t>Over-Allotment Option [Member]</t>
        </is>
      </c>
    </row>
    <row r="37">
      <c r="A37" s="3" t="inlineStr">
        <is>
          <t>Organization and Business Operations (Details) [Line Items]</t>
        </is>
      </c>
    </row>
    <row r="38">
      <c r="A38" s="4" t="inlineStr">
        <is>
          <t>Underwriters shares (in Shares)</t>
        </is>
      </c>
      <c r="D38" s="6" t="n">
        <v>-25875000</v>
      </c>
    </row>
    <row r="39">
      <c r="A39" s="4" t="inlineStr">
        <is>
          <t>Warrants underwriter (in Shares)</t>
        </is>
      </c>
      <c r="D39" s="6" t="n">
        <v>5450001</v>
      </c>
    </row>
    <row r="40">
      <c r="A40" s="4" t="inlineStr">
        <is>
          <t>Sale of stock price (in Dollars per share)</t>
        </is>
      </c>
      <c r="B40" s="5" t="n">
        <v>10</v>
      </c>
      <c r="E40" s="5" t="n">
        <v>10</v>
      </c>
    </row>
    <row r="41">
      <c r="A41" s="4" t="inlineStr">
        <is>
          <t>Share issued (in Shares)</t>
        </is>
      </c>
      <c r="E41" s="6" t="n">
        <v>2983700</v>
      </c>
    </row>
    <row r="42">
      <c r="A42" s="4" t="inlineStr">
        <is>
          <t>Generating gross proceeds</t>
        </is>
      </c>
      <c r="E42" s="5" t="n">
        <v>29837000</v>
      </c>
    </row>
    <row r="43">
      <c r="A43" s="4" t="inlineStr">
        <is>
          <t>Purchase additional units (in Shares)</t>
        </is>
      </c>
      <c r="G43" s="6" t="n">
        <v>3375000</v>
      </c>
    </row>
    <row r="44">
      <c r="A44" s="4" t="inlineStr">
        <is>
          <t>Private Placement Warrants [Member]</t>
        </is>
      </c>
    </row>
    <row r="45">
      <c r="A45" s="3" t="inlineStr">
        <is>
          <t>Organization and Business Operations (Details) [Line Items]</t>
        </is>
      </c>
    </row>
    <row r="46">
      <c r="A46" s="4" t="inlineStr">
        <is>
          <t>Price per warrants (in Dollars per share)</t>
        </is>
      </c>
      <c r="D46" s="8" t="n">
        <v>1.5</v>
      </c>
      <c r="G46" s="8" t="n">
        <v>1.5</v>
      </c>
    </row>
    <row r="47">
      <c r="A47" s="4" t="inlineStr">
        <is>
          <t>Generating gross proceeds</t>
        </is>
      </c>
      <c r="G47" s="5" t="n">
        <v>7500000</v>
      </c>
    </row>
    <row r="48">
      <c r="A48" s="4" t="inlineStr">
        <is>
          <t>Sale of warrants (in Shares)</t>
        </is>
      </c>
      <c r="G48" s="6" t="n">
        <v>5000000</v>
      </c>
    </row>
    <row r="49">
      <c r="A49" s="4" t="inlineStr">
        <is>
          <t>IPO [Member]</t>
        </is>
      </c>
    </row>
    <row r="50">
      <c r="A50" s="3" t="inlineStr">
        <is>
          <t>Organization and Business Operations (Details) [Line Items]</t>
        </is>
      </c>
    </row>
    <row r="51">
      <c r="A51" s="4" t="inlineStr">
        <is>
          <t>Per share unit (in Dollars per share)</t>
        </is>
      </c>
      <c r="B51" s="5" t="n">
        <v>10</v>
      </c>
      <c r="C51" s="5" t="n">
        <v>10</v>
      </c>
      <c r="E51" s="5" t="n">
        <v>10</v>
      </c>
    </row>
    <row r="52">
      <c r="A52" s="4" t="inlineStr">
        <is>
          <t>Sale of stock price (in Dollars per share)</t>
        </is>
      </c>
      <c r="D52" s="5" t="n">
        <v>10</v>
      </c>
      <c r="G52" s="5" t="n">
        <v>10</v>
      </c>
    </row>
    <row r="53">
      <c r="A53" s="4" t="inlineStr">
        <is>
          <t>Share issued (in Shares)</t>
        </is>
      </c>
      <c r="C53" s="6" t="n">
        <v>22500000</v>
      </c>
    </row>
    <row r="54">
      <c r="A54" s="4" t="inlineStr">
        <is>
          <t>Generating gross proceeds</t>
        </is>
      </c>
      <c r="C54" s="5" t="n">
        <v>225000000</v>
      </c>
    </row>
    <row r="55">
      <c r="A55" s="4" t="inlineStr">
        <is>
          <t>Sale of warrants (in Shares)</t>
        </is>
      </c>
      <c r="D55" s="6" t="n">
        <v>22500000</v>
      </c>
      <c r="G55" s="6" t="n">
        <v>22500000</v>
      </c>
    </row>
    <row r="56">
      <c r="A56" s="4" t="inlineStr">
        <is>
          <t>Net proceeds</t>
        </is>
      </c>
      <c r="E56" s="5" t="n">
        <v>254837000</v>
      </c>
    </row>
    <row r="57">
      <c r="A57" s="4" t="inlineStr">
        <is>
          <t>Class A Ordinary Shares [Member]</t>
        </is>
      </c>
    </row>
    <row r="58">
      <c r="A58" s="3" t="inlineStr">
        <is>
          <t>Organization and Business Operations (Details) [Line Items]</t>
        </is>
      </c>
    </row>
    <row r="59">
      <c r="A59" s="4" t="inlineStr">
        <is>
          <t>Per share unit (in Dollars per share)</t>
        </is>
      </c>
      <c r="D59" s="8" t="n">
        <v>11.5</v>
      </c>
      <c r="G59" s="8" t="n">
        <v>11.5</v>
      </c>
    </row>
    <row r="60">
      <c r="A60" s="4" t="inlineStr">
        <is>
          <t>Redeem of public shares percentage</t>
        </is>
      </c>
      <c r="D60" s="4" t="inlineStr">
        <is>
          <t>100.00%</t>
        </is>
      </c>
      <c r="G60" s="4" t="inlineStr">
        <is>
          <t>100.00%</t>
        </is>
      </c>
    </row>
    <row r="61">
      <c r="A61" s="4" t="inlineStr">
        <is>
          <t>Public per share (in Dollars per share)</t>
        </is>
      </c>
      <c r="D61" s="5" t="n">
        <v>10</v>
      </c>
    </row>
    <row r="62">
      <c r="A62" s="4" t="inlineStr">
        <is>
          <t>Class A Ordinary Shares [Member] | IPO [Member]</t>
        </is>
      </c>
    </row>
    <row r="63">
      <c r="A63" s="3" t="inlineStr">
        <is>
          <t>Organization and Business Operations (Details) [Line Items]</t>
        </is>
      </c>
    </row>
    <row r="64">
      <c r="A64" s="4" t="inlineStr">
        <is>
          <t>Per share unit (in Dollars per share)</t>
        </is>
      </c>
      <c r="G64"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ignificant Accounting Policies (Details) - USD ($)</t>
        </is>
      </c>
      <c r="B1" s="2" t="inlineStr">
        <is>
          <t>Dec. 31, 2020</t>
        </is>
      </c>
      <c r="C1" s="2" t="inlineStr">
        <is>
          <t>Jun. 30, 2021</t>
        </is>
      </c>
    </row>
    <row r="2">
      <c r="A2" s="3" t="inlineStr">
        <is>
          <t>Significant Accounting Policies (Details) [Line Items]</t>
        </is>
      </c>
    </row>
    <row r="3">
      <c r="A3" s="4" t="inlineStr">
        <is>
          <t>Aggregate of ordinary shares purchase</t>
        </is>
      </c>
      <c r="B3" s="6" t="n">
        <v>843750</v>
      </c>
    </row>
    <row r="4">
      <c r="A4" s="4" t="inlineStr">
        <is>
          <t>Federal depository insurance coverage (in Dollars)</t>
        </is>
      </c>
      <c r="C4" s="5" t="n">
        <v>250000</v>
      </c>
    </row>
    <row r="5">
      <c r="A5" s="4" t="inlineStr">
        <is>
          <t>Warrant [Member]</t>
        </is>
      </c>
    </row>
    <row r="6">
      <c r="A6" s="3" t="inlineStr">
        <is>
          <t>Significant Accounting Policies (Details) [Line Items]</t>
        </is>
      </c>
    </row>
    <row r="7">
      <c r="A7" s="4" t="inlineStr">
        <is>
          <t>Aggregate of ordinary shares purchase</t>
        </is>
      </c>
      <c r="C7" s="6" t="n">
        <v>1389239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8" customWidth="1" min="1" max="1"/>
    <col width="14" customWidth="1" min="2" max="2"/>
    <col width="14" customWidth="1" min="3" max="3"/>
    <col width="80" customWidth="1" min="4" max="4"/>
    <col width="14" customWidth="1" min="5" max="5"/>
    <col width="80" customWidth="1" min="6" max="6"/>
  </cols>
  <sheetData>
    <row r="1">
      <c r="A1" s="1" t="inlineStr">
        <is>
          <t>Initial Public Offering (Details) - USD ($)</t>
        </is>
      </c>
      <c r="B1" s="2" t="inlineStr">
        <is>
          <t>Mar. 10, 2021</t>
        </is>
      </c>
      <c r="C1" s="2" t="inlineStr">
        <is>
          <t>Mar. 05, 2021</t>
        </is>
      </c>
      <c r="D1" s="2" t="inlineStr">
        <is>
          <t>Dec. 31, 2020</t>
        </is>
      </c>
      <c r="E1" s="2" t="inlineStr">
        <is>
          <t>Mar. 10, 2021</t>
        </is>
      </c>
      <c r="F1" s="2" t="inlineStr">
        <is>
          <t>Jun. 30, 2021</t>
        </is>
      </c>
    </row>
    <row r="2">
      <c r="A2" s="3" t="inlineStr">
        <is>
          <t>Initial Public Offering (Details) [Line Items]</t>
        </is>
      </c>
    </row>
    <row r="3">
      <c r="A3" s="4" t="inlineStr">
        <is>
          <t>Sale of share units (in Shares)</t>
        </is>
      </c>
      <c r="D3" s="6" t="n">
        <v>843750</v>
      </c>
    </row>
    <row r="4">
      <c r="A4" s="4" t="inlineStr">
        <is>
          <t>Proposed public offering description</t>
        </is>
      </c>
      <c r="D4" s="4" t="inlineStr">
        <is>
          <t>Each Unit consists of one Class A ordinary share and one-third of one redeemable warrant. Each whole warrant entitles the holder to purchase one Class A ordinary share at a price of $11.50 per share, subject to adjustment. The warrants will become exercisable on the later of 30 days after the completion of the initial Business Combination or 12 months from the closing of the Proposed Public Offering, and will expire five years after the completion of the initial Business Combination or earlier upon redemption or liquidation.</t>
        </is>
      </c>
    </row>
    <row r="5">
      <c r="A5" s="4" t="inlineStr">
        <is>
          <t>Price per share</t>
        </is>
      </c>
      <c r="D5" s="5" t="n">
        <v>10</v>
      </c>
    </row>
    <row r="6">
      <c r="A6" s="4" t="inlineStr">
        <is>
          <t>Warrants exercisable description</t>
        </is>
      </c>
      <c r="F6" s="4" t="inlineStr">
        <is>
          <t>The warrants will become exercisable on the later of 30 days after the completion of the initial Business Combination or 12 months from the closing of the IPO, and will expire five years after the completion of the initial Business Combination or earlier upon redemption or liquidation.</t>
        </is>
      </c>
    </row>
    <row r="7">
      <c r="A7" s="4" t="inlineStr">
        <is>
          <t>Net proceeds (in Dollars)</t>
        </is>
      </c>
      <c r="F7" s="5" t="n">
        <v>249740258</v>
      </c>
    </row>
    <row r="8">
      <c r="A8" s="4" t="inlineStr">
        <is>
          <t>Over funded value (in Dollars)</t>
        </is>
      </c>
      <c r="B8" s="5" t="n">
        <v>1000</v>
      </c>
    </row>
    <row r="9">
      <c r="A9" s="4" t="inlineStr">
        <is>
          <t>Aggregate gross proceeds, percentage</t>
        </is>
      </c>
      <c r="F9" s="4" t="inlineStr">
        <is>
          <t>50.00%</t>
        </is>
      </c>
    </row>
    <row r="10">
      <c r="A10" s="4" t="inlineStr">
        <is>
          <t>Percentage of market value</t>
        </is>
      </c>
      <c r="F10" s="4" t="inlineStr">
        <is>
          <t>115.00%</t>
        </is>
      </c>
    </row>
    <row r="11">
      <c r="A11" s="4" t="inlineStr">
        <is>
          <t>Newly issued price</t>
        </is>
      </c>
      <c r="F11" s="5" t="n">
        <v>10</v>
      </c>
    </row>
    <row r="12">
      <c r="A12" s="4" t="inlineStr">
        <is>
          <t>Trigger price</t>
        </is>
      </c>
      <c r="F12" s="6" t="n">
        <v>18</v>
      </c>
    </row>
    <row r="13">
      <c r="A13" s="4" t="inlineStr">
        <is>
          <t>Price per share</t>
        </is>
      </c>
      <c r="F13" s="6" t="n">
        <v>10</v>
      </c>
    </row>
    <row r="14">
      <c r="A14" s="4" t="inlineStr">
        <is>
          <t>Ordinary per share price</t>
        </is>
      </c>
      <c r="F14" s="5" t="n">
        <v>18</v>
      </c>
    </row>
    <row r="15">
      <c r="A15" s="4" t="inlineStr">
        <is>
          <t>Percentage of market value</t>
        </is>
      </c>
      <c r="F15" s="4" t="inlineStr">
        <is>
          <t>100.00%</t>
        </is>
      </c>
    </row>
    <row r="16">
      <c r="A16" s="4" t="inlineStr">
        <is>
          <t>Percentage of newly issued price</t>
        </is>
      </c>
      <c r="F16" s="4" t="inlineStr">
        <is>
          <t>180.00%</t>
        </is>
      </c>
    </row>
    <row r="17">
      <c r="A17" s="4" t="inlineStr">
        <is>
          <t>Warrant redemption, description</t>
        </is>
      </c>
      <c r="F17" s="4" t="inlineStr">
        <is>
          <t>Redemptions of warrants for cash when the price per Class A ordinary share equals or exceeds $18.00.Once the warrants become exercisable, the Company may redeem the outstanding warrants (except as described herein with respect to the Private Placement Warrants):•        in whole and not in part;•        at a price of $0.01 per warrant;•        upon not less than 30 days’ prior written notice of redemption (the “30-day redemption period”); and•        if, and only if, the last reported sales price of the Class A ordinary shares equals or exceeds $18.00 per share (as adjusted for share sub-divisions, share capitalizations, reorganizations, recapitalizations and the like) for any 20 trading days within any 30-trading day period ending on the third trading day prior to the date on which the Company sends the notice of the redemption to the warrant holders (the “Reference Value”).</t>
        </is>
      </c>
    </row>
    <row r="18">
      <c r="A18" s="4" t="inlineStr">
        <is>
          <t>Initial Public Offering [Member]</t>
        </is>
      </c>
    </row>
    <row r="19">
      <c r="A19" s="3" t="inlineStr">
        <is>
          <t>Initial Public Offering (Details) [Line Items]</t>
        </is>
      </c>
    </row>
    <row r="20">
      <c r="A20" s="4" t="inlineStr">
        <is>
          <t>Sale of share units (in Shares)</t>
        </is>
      </c>
      <c r="D20" s="6" t="n">
        <v>22500000</v>
      </c>
      <c r="F20" s="6" t="n">
        <v>22500000</v>
      </c>
    </row>
    <row r="21">
      <c r="A21" s="4" t="inlineStr">
        <is>
          <t>Underwriters over-allotment option exercised shares (in Shares)</t>
        </is>
      </c>
      <c r="D21" s="6" t="n">
        <v>25875000</v>
      </c>
    </row>
    <row r="22">
      <c r="A22" s="4" t="inlineStr">
        <is>
          <t>Price per unit</t>
        </is>
      </c>
      <c r="D22" s="5" t="n">
        <v>10</v>
      </c>
      <c r="F22" s="5" t="n">
        <v>10</v>
      </c>
    </row>
    <row r="23">
      <c r="A23" s="4" t="inlineStr">
        <is>
          <t>Price per share</t>
        </is>
      </c>
      <c r="B23" s="5" t="n">
        <v>10</v>
      </c>
      <c r="C23" s="5" t="n">
        <v>10</v>
      </c>
      <c r="E23" s="5" t="n">
        <v>10</v>
      </c>
    </row>
    <row r="24">
      <c r="A24" s="4" t="inlineStr">
        <is>
          <t>Share issued (in Shares)</t>
        </is>
      </c>
      <c r="C24" s="6" t="n">
        <v>22500000</v>
      </c>
    </row>
    <row r="25">
      <c r="A25" s="4" t="inlineStr">
        <is>
          <t>Over-Allotment Option [Member]</t>
        </is>
      </c>
    </row>
    <row r="26">
      <c r="A26" s="3" t="inlineStr">
        <is>
          <t>Initial Public Offering (Details) [Line Items]</t>
        </is>
      </c>
    </row>
    <row r="27">
      <c r="A27" s="4" t="inlineStr">
        <is>
          <t>Price per unit</t>
        </is>
      </c>
      <c r="B27" s="5" t="n">
        <v>10</v>
      </c>
      <c r="E27" s="5" t="n">
        <v>10</v>
      </c>
    </row>
    <row r="28">
      <c r="A28" s="4" t="inlineStr">
        <is>
          <t>Share issued (in Shares)</t>
        </is>
      </c>
      <c r="E28" s="6" t="n">
        <v>2983700</v>
      </c>
    </row>
    <row r="29">
      <c r="A29" s="4" t="inlineStr">
        <is>
          <t>Net proceeds (in Dollars)</t>
        </is>
      </c>
      <c r="E29" s="5" t="n">
        <v>254837000</v>
      </c>
    </row>
    <row r="30">
      <c r="A30" s="4" t="inlineStr">
        <is>
          <t>Business Combination [Member]</t>
        </is>
      </c>
    </row>
    <row r="31">
      <c r="A31" s="3" t="inlineStr">
        <is>
          <t>Initial Public Offering (Details) [Line Items]</t>
        </is>
      </c>
    </row>
    <row r="32">
      <c r="A32" s="4" t="inlineStr">
        <is>
          <t>Price per share</t>
        </is>
      </c>
      <c r="F32" s="11" t="n">
        <v>9.199999999999999</v>
      </c>
    </row>
    <row r="33">
      <c r="A33" s="4" t="inlineStr">
        <is>
          <t>Class A Ordinary Shares [Member]</t>
        </is>
      </c>
    </row>
    <row r="34">
      <c r="A34" s="3" t="inlineStr">
        <is>
          <t>Initial Public Offering (Details) [Line Items]</t>
        </is>
      </c>
    </row>
    <row r="35">
      <c r="A35" s="4" t="inlineStr">
        <is>
          <t>Price per share</t>
        </is>
      </c>
      <c r="D35" s="11" t="n">
        <v>11.5</v>
      </c>
      <c r="F35" s="8" t="n">
        <v>11.5</v>
      </c>
    </row>
    <row r="36">
      <c r="A36" s="4" t="inlineStr">
        <is>
          <t>Warrant redemption, description</t>
        </is>
      </c>
      <c r="F36" s="4" t="inlineStr">
        <is>
          <t>Redemption of warrants for Class A ordinary shares when the price per Class A ordinary share equals or exceeds $10.00.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as defined below) of the Class A ordinary shares;•        if, and only if, the closing price of the Class A ordinary shares equals or exceeds $10.00 per public share (as adjusted per share subdivisions, share dividends, reorganizations, recapitalizations and the like) on the trading day before the Company sends the notice of redemption to the warrant holders; and•        if the Reference Value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t>
        </is>
      </c>
    </row>
    <row r="37">
      <c r="A37" s="4" t="inlineStr">
        <is>
          <t>Warrants per share price</t>
        </is>
      </c>
      <c r="D37" s="10" t="n">
        <v>0.361</v>
      </c>
      <c r="F37" s="10" t="n">
        <v>0.361</v>
      </c>
    </row>
    <row r="38">
      <c r="A38" s="4" t="inlineStr">
        <is>
          <t>Class A Ordinary Shares [Member] | Initial Public Offering [Member]</t>
        </is>
      </c>
    </row>
    <row r="39">
      <c r="A39" s="3" t="inlineStr">
        <is>
          <t>Initial Public Offering (Details) [Line Items]</t>
        </is>
      </c>
    </row>
    <row r="40">
      <c r="A40" s="4" t="inlineStr">
        <is>
          <t>Price per share</t>
        </is>
      </c>
      <c r="F40"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Private Placement (Details) - USD ($)</t>
        </is>
      </c>
      <c r="B1" s="2" t="inlineStr">
        <is>
          <t>Mar. 10, 2021</t>
        </is>
      </c>
      <c r="C1" s="2" t="inlineStr">
        <is>
          <t>Dec. 31, 2020</t>
        </is>
      </c>
      <c r="D1" s="2" t="inlineStr">
        <is>
          <t>Jun. 30, 2021</t>
        </is>
      </c>
    </row>
    <row r="2">
      <c r="A2" s="3" t="inlineStr">
        <is>
          <t>Private Placement (Details) [Line Items]</t>
        </is>
      </c>
    </row>
    <row r="3">
      <c r="A3" s="4" t="inlineStr">
        <is>
          <t>Purchase of warrants</t>
        </is>
      </c>
      <c r="C3" s="6" t="n">
        <v>3666667</v>
      </c>
    </row>
    <row r="4">
      <c r="A4" s="4" t="inlineStr">
        <is>
          <t>Proceeds from warrants issued (in Dollars)</t>
        </is>
      </c>
      <c r="C4" s="5" t="n">
        <v>7500000</v>
      </c>
      <c r="D4" s="5" t="n">
        <v>7500000</v>
      </c>
    </row>
    <row r="5">
      <c r="A5" s="4" t="inlineStr">
        <is>
          <t>Redemption price per share (in Dollars per share)</t>
        </is>
      </c>
      <c r="C5" s="5" t="n">
        <v>10</v>
      </c>
      <c r="D5" s="5" t="n">
        <v>10</v>
      </c>
    </row>
    <row r="6">
      <c r="A6" s="4" t="inlineStr">
        <is>
          <t>Over-Allotment Option [Member]</t>
        </is>
      </c>
    </row>
    <row r="7">
      <c r="A7" s="3" t="inlineStr">
        <is>
          <t>Private Placement (Details) [Line Items]</t>
        </is>
      </c>
    </row>
    <row r="8">
      <c r="A8" s="4" t="inlineStr">
        <is>
          <t>Purchase of warrants</t>
        </is>
      </c>
      <c r="C8" s="6" t="n">
        <v>4002383</v>
      </c>
    </row>
    <row r="9">
      <c r="A9" s="4" t="inlineStr">
        <is>
          <t>Proceeds from warrants issued (in Dollars)</t>
        </is>
      </c>
      <c r="C9" s="5" t="n">
        <v>8175000</v>
      </c>
    </row>
    <row r="10">
      <c r="A10" s="4" t="inlineStr">
        <is>
          <t>Sponsor purchased share</t>
        </is>
      </c>
      <c r="D10" s="11" t="n">
        <v>1.5</v>
      </c>
    </row>
    <row r="11">
      <c r="A11" s="4" t="inlineStr">
        <is>
          <t>Over-Allotment Option [Member] | Warrant [Member]</t>
        </is>
      </c>
    </row>
    <row r="12">
      <c r="A12" s="3" t="inlineStr">
        <is>
          <t>Private Placement (Details) [Line Items]</t>
        </is>
      </c>
    </row>
    <row r="13">
      <c r="A13" s="4" t="inlineStr">
        <is>
          <t>Purchase of warrants</t>
        </is>
      </c>
      <c r="C13" s="6" t="n">
        <v>1447618</v>
      </c>
    </row>
    <row r="14">
      <c r="A14" s="4" t="inlineStr">
        <is>
          <t>Private Placement [Member]</t>
        </is>
      </c>
    </row>
    <row r="15">
      <c r="A15" s="3" t="inlineStr">
        <is>
          <t>Private Placement (Details) [Line Items]</t>
        </is>
      </c>
    </row>
    <row r="16">
      <c r="A16" s="4" t="inlineStr">
        <is>
          <t>Purchase of warrants</t>
        </is>
      </c>
      <c r="C16" s="6" t="n">
        <v>1333333</v>
      </c>
    </row>
    <row r="17">
      <c r="A17" s="4" t="inlineStr">
        <is>
          <t>Price per warrant (in Dollars per share)</t>
        </is>
      </c>
      <c r="C17" s="8" t="n">
        <v>1.5</v>
      </c>
      <c r="D17" s="8" t="n">
        <v>1.5</v>
      </c>
    </row>
    <row r="18">
      <c r="A18" s="4" t="inlineStr">
        <is>
          <t>Sponsor purchased share</t>
        </is>
      </c>
      <c r="D18" s="6" t="n">
        <v>3666667</v>
      </c>
    </row>
    <row r="19">
      <c r="A19" s="4" t="inlineStr">
        <is>
          <t>Additional purchase of shares</t>
        </is>
      </c>
      <c r="B19" s="6" t="n">
        <v>296793</v>
      </c>
    </row>
    <row r="20">
      <c r="A20" s="4" t="inlineStr">
        <is>
          <t>Private Placement [Member] | LionTree Partners [Member]</t>
        </is>
      </c>
    </row>
    <row r="21">
      <c r="A21" s="3" t="inlineStr">
        <is>
          <t>Private Placement (Details) [Line Items]</t>
        </is>
      </c>
    </row>
    <row r="22">
      <c r="A22" s="4" t="inlineStr">
        <is>
          <t>Purchase of warrants</t>
        </is>
      </c>
      <c r="D22" s="6" t="n">
        <v>1333333</v>
      </c>
    </row>
    <row r="23">
      <c r="A23" s="4" t="inlineStr">
        <is>
          <t>Additional purchase of shares</t>
        </is>
      </c>
      <c r="B23" s="6" t="n">
        <v>10103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54" customWidth="1" min="1" max="1"/>
    <col width="14" customWidth="1" min="2" max="2"/>
    <col width="14" customWidth="1" min="3" max="3"/>
    <col width="80" customWidth="1" min="4" max="4"/>
    <col width="14" customWidth="1" min="5" max="5"/>
    <col width="14" customWidth="1" min="6" max="6"/>
    <col width="14" customWidth="1" min="7" max="7"/>
    <col width="80" customWidth="1" min="8" max="8"/>
    <col width="14" customWidth="1" min="9" max="9"/>
  </cols>
  <sheetData>
    <row r="1">
      <c r="A1" s="1" t="inlineStr">
        <is>
          <t>Related Party Transactions (Details) - USD ($)</t>
        </is>
      </c>
      <c r="B1" s="2" t="inlineStr">
        <is>
          <t>Mar. 08, 2021</t>
        </is>
      </c>
      <c r="C1" s="2" t="inlineStr">
        <is>
          <t>Mar. 05, 2021</t>
        </is>
      </c>
      <c r="D1" s="2" t="inlineStr">
        <is>
          <t>Dec. 31, 2020</t>
        </is>
      </c>
      <c r="E1" s="2" t="inlineStr">
        <is>
          <t>Dec. 30, 2020</t>
        </is>
      </c>
      <c r="F1" s="2" t="inlineStr">
        <is>
          <t>Jun. 30, 2021</t>
        </is>
      </c>
      <c r="G1" s="2" t="inlineStr">
        <is>
          <t>Mar. 31, 2021</t>
        </is>
      </c>
      <c r="H1" s="2" t="inlineStr">
        <is>
          <t>Jun. 30, 2021</t>
        </is>
      </c>
      <c r="I1" s="2" t="inlineStr">
        <is>
          <t>Mar. 10, 2021</t>
        </is>
      </c>
    </row>
    <row r="2">
      <c r="A2" s="3" t="inlineStr">
        <is>
          <t>Related Party Transactions (Details) [Line Items]</t>
        </is>
      </c>
    </row>
    <row r="3">
      <c r="A3" s="4" t="inlineStr">
        <is>
          <t>Founder shares subject to forfeiture (in Shares)</t>
        </is>
      </c>
      <c r="G3" s="6" t="n">
        <v>843750</v>
      </c>
      <c r="H3" s="6" t="n">
        <v>97825</v>
      </c>
    </row>
    <row r="4">
      <c r="A4" s="4" t="inlineStr">
        <is>
          <t>Aggregate of founder shares (in Shares)</t>
        </is>
      </c>
      <c r="G4" s="6" t="n">
        <v>6468750</v>
      </c>
    </row>
    <row r="5">
      <c r="A5" s="4" t="inlineStr">
        <is>
          <t>Portion of expenses</t>
        </is>
      </c>
      <c r="E5" s="5" t="n">
        <v>300000</v>
      </c>
    </row>
    <row r="6">
      <c r="A6" s="4" t="inlineStr">
        <is>
          <t>Borrowed expenses</t>
        </is>
      </c>
      <c r="C6" s="5" t="n">
        <v>125267</v>
      </c>
      <c r="D6" s="5" t="n">
        <v>22500</v>
      </c>
    </row>
    <row r="7">
      <c r="A7" s="4" t="inlineStr">
        <is>
          <t>Working capital loans</t>
        </is>
      </c>
      <c r="D7" s="5" t="n">
        <v>1500000</v>
      </c>
      <c r="F7" s="5" t="n">
        <v>1500000</v>
      </c>
      <c r="H7" s="5" t="n">
        <v>1500000</v>
      </c>
    </row>
    <row r="8">
      <c r="A8" s="4" t="inlineStr">
        <is>
          <t>Price per warrant (in Dollars per share)</t>
        </is>
      </c>
      <c r="D8" s="8" t="n">
        <v>1.5</v>
      </c>
      <c r="F8" s="8" t="n">
        <v>1.5</v>
      </c>
      <c r="H8" s="8" t="n">
        <v>1.5</v>
      </c>
    </row>
    <row r="9">
      <c r="A9" s="4" t="inlineStr">
        <is>
          <t>Office space, secretarial and administrative services</t>
        </is>
      </c>
      <c r="D9" s="5" t="n">
        <v>51667</v>
      </c>
      <c r="H9" s="5" t="n">
        <v>51667</v>
      </c>
    </row>
    <row r="10">
      <c r="A10" s="4" t="inlineStr">
        <is>
          <t>Sponsor overfunded trust account</t>
        </is>
      </c>
      <c r="H10" s="6" t="n">
        <v>1000</v>
      </c>
    </row>
    <row r="11">
      <c r="A11" s="4" t="inlineStr">
        <is>
          <t>Working capital</t>
        </is>
      </c>
      <c r="F11" s="5" t="n">
        <v>3000000</v>
      </c>
      <c r="H11" s="6" t="n">
        <v>3000000</v>
      </c>
    </row>
    <row r="12">
      <c r="A12" s="4" t="inlineStr">
        <is>
          <t>Due from sponsor</t>
        </is>
      </c>
      <c r="C12" s="6" t="n">
        <v>2502509</v>
      </c>
    </row>
    <row r="13">
      <c r="A13" s="4" t="inlineStr">
        <is>
          <t>Monthly fees</t>
        </is>
      </c>
      <c r="F13" s="5" t="n">
        <v>155001</v>
      </c>
      <c r="H13" s="5" t="n">
        <v>206668</v>
      </c>
    </row>
    <row r="14">
      <c r="A14" s="4" t="inlineStr">
        <is>
          <t>Over-Allotment Option [Member]</t>
        </is>
      </c>
    </row>
    <row r="15">
      <c r="A15" s="3" t="inlineStr">
        <is>
          <t>Related Party Transactions (Details) [Line Items]</t>
        </is>
      </c>
    </row>
    <row r="16">
      <c r="A16" s="4" t="inlineStr">
        <is>
          <t>Price per share (in Dollars per share)</t>
        </is>
      </c>
      <c r="I16" s="5" t="n">
        <v>10</v>
      </c>
    </row>
    <row r="17">
      <c r="A17" s="4" t="inlineStr">
        <is>
          <t>Founder shares subject to forfeiture (in Shares)</t>
        </is>
      </c>
      <c r="G17" s="6" t="n">
        <v>843750</v>
      </c>
    </row>
    <row r="18">
      <c r="A18" s="4" t="inlineStr">
        <is>
          <t>Underwriters partially exercised (in Shares)</t>
        </is>
      </c>
      <c r="B18" s="6" t="n">
        <v>2983700</v>
      </c>
    </row>
    <row r="19">
      <c r="A19" s="4" t="inlineStr">
        <is>
          <t>Proposed Public Offering [Member]</t>
        </is>
      </c>
    </row>
    <row r="20">
      <c r="A20" s="3" t="inlineStr">
        <is>
          <t>Related Party Transactions (Details) [Line Items]</t>
        </is>
      </c>
    </row>
    <row r="21">
      <c r="A21" s="4" t="inlineStr">
        <is>
          <t>Price per share (in Dollars per share)</t>
        </is>
      </c>
      <c r="D21" s="5" t="n">
        <v>10</v>
      </c>
      <c r="F21" s="5" t="n">
        <v>10</v>
      </c>
      <c r="H21" s="5" t="n">
        <v>10</v>
      </c>
    </row>
    <row r="22">
      <c r="A22" s="4" t="inlineStr">
        <is>
          <t>Repayment of loan</t>
        </is>
      </c>
      <c r="E22" s="5" t="n">
        <v>2000000</v>
      </c>
    </row>
    <row r="23">
      <c r="A23" s="4" t="inlineStr">
        <is>
          <t>Sponsor [Member]</t>
        </is>
      </c>
    </row>
    <row r="24">
      <c r="A24" s="3" t="inlineStr">
        <is>
          <t>Related Party Transactions (Details) [Line Items]</t>
        </is>
      </c>
    </row>
    <row r="25">
      <c r="A25" s="4" t="inlineStr">
        <is>
          <t>Sponsor paid</t>
        </is>
      </c>
      <c r="D25" s="5" t="n">
        <v>25000</v>
      </c>
    </row>
    <row r="26">
      <c r="A26" s="4" t="inlineStr">
        <is>
          <t>Founder shares, description</t>
        </is>
      </c>
      <c r="D26" s="4" t="inlineStr">
        <is>
          <t>Except as described herein, the Sponsor and the founding team have agreed not to transfer, assign or sell any of their founder shares until the earliest of: (1) one year after the completion of the initial Business Combination; and (2) subsequent to the initial Business Combination (x) if the closing price of the Class A ordinary shares equals or exceeds $12.00 per share (as adjusted for share 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t>
        </is>
      </c>
      <c r="H26" s="4" t="inlineStr">
        <is>
          <t>Except as described herein, the Sponsor and the founding team have agreed not to transfer, assign or sell any of their founder shares until the earliest of: (1) one year after the completion of the initial Business Combination; and (2) subsequent to the initial Business Combination (x) if the closing price of the Class A ordinary shares equals or exceeds $12.00 per share (as adjusted for share 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t>
        </is>
      </c>
    </row>
    <row r="27">
      <c r="A27" s="4" t="inlineStr">
        <is>
          <t>Due from sponsor</t>
        </is>
      </c>
      <c r="C27" s="5" t="n">
        <v>497491</v>
      </c>
    </row>
    <row r="28">
      <c r="A28" s="4" t="inlineStr">
        <is>
          <t>Sponsor [Member] | Business Combination [Member]</t>
        </is>
      </c>
    </row>
    <row r="29">
      <c r="A29" s="3" t="inlineStr">
        <is>
          <t>Related Party Transactions (Details) [Line Items]</t>
        </is>
      </c>
    </row>
    <row r="30">
      <c r="A30" s="4" t="inlineStr">
        <is>
          <t>Business combination, redeem public shares percentage</t>
        </is>
      </c>
      <c r="D30" s="4" t="inlineStr">
        <is>
          <t>100.00%</t>
        </is>
      </c>
      <c r="F30" s="4" t="inlineStr">
        <is>
          <t>100.00%</t>
        </is>
      </c>
      <c r="H30" s="4" t="inlineStr">
        <is>
          <t>100.00%</t>
        </is>
      </c>
    </row>
    <row r="31">
      <c r="A31" s="4" t="inlineStr">
        <is>
          <t>Sponsor [Member] | Over-Allotment Option [Member]</t>
        </is>
      </c>
    </row>
    <row r="32">
      <c r="A32" s="3" t="inlineStr">
        <is>
          <t>Related Party Transactions (Details) [Line Items]</t>
        </is>
      </c>
    </row>
    <row r="33">
      <c r="A33" s="4" t="inlineStr">
        <is>
          <t>Founder shares subject to forfeiture (in Shares)</t>
        </is>
      </c>
      <c r="D33" s="6" t="n">
        <v>750000</v>
      </c>
    </row>
    <row r="34">
      <c r="A34" s="4" t="inlineStr">
        <is>
          <t>Class B Ordinary Shares</t>
        </is>
      </c>
    </row>
    <row r="35">
      <c r="A35" s="3" t="inlineStr">
        <is>
          <t>Related Party Transactions (Details) [Line Items]</t>
        </is>
      </c>
    </row>
    <row r="36">
      <c r="A36" s="4" t="inlineStr">
        <is>
          <t>Offering costs share (in Shares)</t>
        </is>
      </c>
      <c r="D36" s="6" t="n">
        <v>5750000</v>
      </c>
    </row>
    <row r="37">
      <c r="A37" s="4" t="inlineStr">
        <is>
          <t>Ordinary shares, par value (in Dollars per share)</t>
        </is>
      </c>
      <c r="D37" s="7" t="n">
        <v>0.0001</v>
      </c>
    </row>
    <row r="38">
      <c r="A38" s="4" t="inlineStr">
        <is>
          <t>Dividend per share (in Dollars per share)</t>
        </is>
      </c>
      <c r="G38" s="10" t="n">
        <v>0.125</v>
      </c>
    </row>
    <row r="39">
      <c r="A39" s="4" t="inlineStr">
        <is>
          <t>Class B Ordinary Shares | Sponsor [Member]</t>
        </is>
      </c>
    </row>
    <row r="40">
      <c r="A40" s="3" t="inlineStr">
        <is>
          <t>Related Party Transactions (Details) [Line Items]</t>
        </is>
      </c>
    </row>
    <row r="41">
      <c r="A41" s="4" t="inlineStr">
        <is>
          <t>Price per share (in Dollars per share)</t>
        </is>
      </c>
      <c r="D41" s="10" t="n">
        <v>0.00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80" customWidth="1" min="5" max="5"/>
    <col width="14" customWidth="1" min="6" max="6"/>
    <col width="80" customWidth="1" min="7" max="7"/>
  </cols>
  <sheetData>
    <row r="1">
      <c r="A1" s="1" t="inlineStr">
        <is>
          <t>Commitments and Contingencies (Details) - USD ($)</t>
        </is>
      </c>
      <c r="B1" s="2" t="inlineStr">
        <is>
          <t>Mar. 08, 2021</t>
        </is>
      </c>
      <c r="C1" s="2" t="inlineStr">
        <is>
          <t>Mar. 05, 2021</t>
        </is>
      </c>
      <c r="D1" s="2" t="inlineStr">
        <is>
          <t>Mar. 02, 2021</t>
        </is>
      </c>
      <c r="E1" s="2" t="inlineStr">
        <is>
          <t>Dec. 31, 2020</t>
        </is>
      </c>
      <c r="F1" s="2" t="inlineStr">
        <is>
          <t>Jul. 01, 2021</t>
        </is>
      </c>
      <c r="G1" s="2" t="inlineStr">
        <is>
          <t>Jun. 30, 2021</t>
        </is>
      </c>
    </row>
    <row r="2">
      <c r="A2" s="3" t="inlineStr">
        <is>
          <t>Commitments and Contingencies (Details) [Line Items]</t>
        </is>
      </c>
    </row>
    <row r="3">
      <c r="A3" s="4" t="inlineStr">
        <is>
          <t>Underwriting discount percentage</t>
        </is>
      </c>
      <c r="C3" s="4" t="inlineStr">
        <is>
          <t>2.00%</t>
        </is>
      </c>
      <c r="E3" s="4" t="inlineStr">
        <is>
          <t>2.00%</t>
        </is>
      </c>
    </row>
    <row r="4">
      <c r="A4" s="4" t="inlineStr">
        <is>
          <t>Underwriting discount (in Dollars)</t>
        </is>
      </c>
      <c r="C4" s="5" t="n">
        <v>4500000</v>
      </c>
      <c r="E4" s="5" t="n">
        <v>4500000</v>
      </c>
    </row>
    <row r="5">
      <c r="A5" s="4" t="inlineStr">
        <is>
          <t>Underwriters over-allotment exercised</t>
        </is>
      </c>
      <c r="E5" s="6" t="n">
        <v>5175000</v>
      </c>
    </row>
    <row r="6">
      <c r="A6" s="4" t="inlineStr">
        <is>
          <t>Underwriting agreement description</t>
        </is>
      </c>
      <c r="G6" s="4" t="inlineStr">
        <is>
          <t>Additionally, the underwriters will be entitled to a deferred underwriting discount of 3.5% of the gross proceeds of the IPO held in the Trust Account, or $7,875,000, upon the completion of the Company’s initial Business Combination.</t>
        </is>
      </c>
    </row>
    <row r="7">
      <c r="A7" s="4" t="inlineStr">
        <is>
          <t>Forward purchase agreement, description</t>
        </is>
      </c>
      <c r="E7" s="4" t="inlineStr">
        <is>
          <t>In connection with the consummation of this offering, we entered into a forward purchase agreement with affiliates of Apollo, which we refer to herein as the forward purchaser, that will provide for the purchase of units at $10.00 per unit in a private placement to occur concurrently with the closing of our initial business combination. The forward purchase agreement provides that the forward purchaser will purchase units in a minimum amount equal to 25% of the units sold in this offering, up to 7,500,000 units, for an aggregate purchase price of up to $75,000,000.</t>
        </is>
      </c>
      <c r="G7" s="4" t="inlineStr">
        <is>
          <t>In connection with the consummation of the IPO, the Company entered into a forward purchase agreement (the “Original FPA”) with affiliates of Apollo that provided for the purchase of units at $10.00 per unit in a private placement to occur concurrently with the closing of the initial Business Combination. The Original FPA provided that the Apollo affiliates party to the Original FPA would purchase units in a minimum amount equal to 25% of the units sold in the IPO, up to 7,500,000 units, for an aggregate purchase price of up to $75,000,000.</t>
        </is>
      </c>
    </row>
    <row r="8">
      <c r="A8" s="4" t="inlineStr">
        <is>
          <t>Over-allotment option to purchase units</t>
        </is>
      </c>
      <c r="B8" s="6" t="n">
        <v>2983700</v>
      </c>
    </row>
    <row r="9">
      <c r="A9" s="4" t="inlineStr">
        <is>
          <t>Subsequent Event [Member]</t>
        </is>
      </c>
    </row>
    <row r="10">
      <c r="A10" s="3" t="inlineStr">
        <is>
          <t>Commitments and Contingencies (Details) [Line Items]</t>
        </is>
      </c>
    </row>
    <row r="11">
      <c r="A11" s="4" t="inlineStr">
        <is>
          <t>Issued and sold shares</t>
        </is>
      </c>
      <c r="F11" s="6" t="n">
        <v>10000000</v>
      </c>
    </row>
    <row r="12">
      <c r="A12" s="4" t="inlineStr">
        <is>
          <t>Aggregate gross purchase price (in Dollars)</t>
        </is>
      </c>
      <c r="F12" s="5" t="n">
        <v>100000000</v>
      </c>
    </row>
    <row r="13">
      <c r="A13" s="4" t="inlineStr">
        <is>
          <t>Over-Allotment Option [Member]</t>
        </is>
      </c>
    </row>
    <row r="14">
      <c r="A14" s="3" t="inlineStr">
        <is>
          <t>Commitments and Contingencies (Details) [Line Items]</t>
        </is>
      </c>
    </row>
    <row r="15">
      <c r="A15" s="4" t="inlineStr">
        <is>
          <t>Maximum purchase of additional units</t>
        </is>
      </c>
      <c r="D15" s="6" t="n">
        <v>3375000</v>
      </c>
      <c r="E15" s="6" t="n">
        <v>3375000</v>
      </c>
    </row>
    <row r="16">
      <c r="A16" s="4" t="inlineStr">
        <is>
          <t>Proposed Public Offering [Member]</t>
        </is>
      </c>
    </row>
    <row r="17">
      <c r="A17" s="3" t="inlineStr">
        <is>
          <t>Commitments and Contingencies (Details) [Line Items]</t>
        </is>
      </c>
    </row>
    <row r="18">
      <c r="A18" s="4" t="inlineStr">
        <is>
          <t>Underwriting agreement description</t>
        </is>
      </c>
      <c r="E18" s="4" t="inlineStr">
        <is>
          <t>Additionally, the underwriters will be entitled to a deferred underwriting discount of 3.5% of the gross proceeds of the Proposed Public Offering upon the completion of the Company’s initial Business Combination.</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 width="42" customWidth="1" min="5" max="5"/>
    <col width="14" customWidth="1" min="6" max="6"/>
  </cols>
  <sheetData>
    <row r="1">
      <c r="A1" s="1" t="inlineStr">
        <is>
          <t>Shareholders’ Equity (Details) - USD ($)</t>
        </is>
      </c>
      <c r="B1" s="2" t="inlineStr">
        <is>
          <t>Mar. 31, 2021</t>
        </is>
      </c>
      <c r="C1" s="2" t="inlineStr">
        <is>
          <t>Mar. 08, 2021</t>
        </is>
      </c>
      <c r="D1" s="2" t="inlineStr">
        <is>
          <t>Dec. 31, 2020</t>
        </is>
      </c>
      <c r="E1" s="2" t="inlineStr">
        <is>
          <t>Jun. 30, 2021</t>
        </is>
      </c>
      <c r="F1" s="2" t="inlineStr">
        <is>
          <t>Mar. 05, 2021</t>
        </is>
      </c>
    </row>
    <row r="2">
      <c r="A2" s="3" t="inlineStr">
        <is>
          <t>Shareholders’ Equity (Details) [Line Items]</t>
        </is>
      </c>
    </row>
    <row r="3">
      <c r="A3" s="4" t="inlineStr">
        <is>
          <t>Preferred stock, shares authorized</t>
        </is>
      </c>
      <c r="D3" s="6" t="n">
        <v>1000000</v>
      </c>
      <c r="E3" s="6" t="n">
        <v>1000000</v>
      </c>
    </row>
    <row r="4">
      <c r="A4" s="4" t="inlineStr">
        <is>
          <t>Preferred stock, par value (in Dollars per share)</t>
        </is>
      </c>
      <c r="D4" s="7" t="n">
        <v>0.0001</v>
      </c>
      <c r="E4" s="7" t="n">
        <v>0.0001</v>
      </c>
    </row>
    <row r="5">
      <c r="A5" s="4" t="inlineStr">
        <is>
          <t>Shares subject to forfeiture</t>
        </is>
      </c>
      <c r="E5" s="6" t="n">
        <v>750000</v>
      </c>
    </row>
    <row r="6">
      <c r="A6" s="4" t="inlineStr">
        <is>
          <t>Converted basis percentage of common stock</t>
        </is>
      </c>
      <c r="D6" s="4" t="inlineStr">
        <is>
          <t>20.00%</t>
        </is>
      </c>
    </row>
    <row r="7">
      <c r="A7" s="4" t="inlineStr">
        <is>
          <t>Business combination, description</t>
        </is>
      </c>
      <c r="D7" s="4" t="inlineStr">
        <is>
          <t>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including any transfer or reissuance of such shares) (the “Newly Issued Price”), (y) the aggregate gross proceeds from such issuances represent more than 50% of the total equity proceeds, and interest thereon, available for the funding of the initial Business Combination, and (z) the volume weighted average trading price of the Class A ordinary shares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the $18.00 per share redemption trigger prices described below under “Redemption of warrants for Class A ordinary shares when the price per Class A ordinary share equals or exceeds $10.00” and “Redemption of warrants for Class A ordinary shares when the price per Class A ordinary share equals or exceeds $18.00” will be adjusted (to the nearest cent) to be equal to 100% and 180% of the higher of the Market Value and the Newly Issued Price, respectively.</t>
        </is>
      </c>
    </row>
    <row r="8">
      <c r="A8" s="4" t="inlineStr">
        <is>
          <t>Description of warrant redemption</t>
        </is>
      </c>
      <c r="D8" s="4" t="inlineStr">
        <is>
          <t>Redemptions of warrants for cash when the price per Class A ordinary share equals or exceeds $18.00.    Once the warrants become exercisable, the Company may redeem the outstanding warrants (except as described herein with respect to the Private Placement Warrants):•        in whole and not in part;•        at a price of $0.01 per warrant;•        upon not less than 30 days› prior written notice of redemption (the “30-day redemption period”); and•        if, and only if, the last reported sales price of the Class A ordinary shares equals or exceeds $18.00 per share (as adjusted for share sub-divisions, share capitalizations, reorganizations, recapitalizations and the like) for any 20 trading days within any 30-trading day period ending on the third trading day prior to the date on which the Company sends the notice of the redemption to the warrant holders (the “Reference Value”).</t>
        </is>
      </c>
    </row>
    <row r="9">
      <c r="A9" s="4" t="inlineStr">
        <is>
          <t>Over-allotment option to purchase units</t>
        </is>
      </c>
      <c r="C9" s="6" t="n">
        <v>2983700</v>
      </c>
    </row>
    <row r="10">
      <c r="A10" s="4" t="inlineStr">
        <is>
          <t>Founder shares forfeited</t>
        </is>
      </c>
      <c r="E10" s="6" t="n">
        <v>97825</v>
      </c>
    </row>
    <row r="11">
      <c r="A11" s="4" t="inlineStr">
        <is>
          <t>Conversion percentage</t>
        </is>
      </c>
      <c r="E11" s="4" t="inlineStr">
        <is>
          <t>20.00%</t>
        </is>
      </c>
    </row>
    <row r="12">
      <c r="A12" s="4" t="inlineStr">
        <is>
          <t>Warrant [Member]</t>
        </is>
      </c>
    </row>
    <row r="13">
      <c r="A13" s="3" t="inlineStr">
        <is>
          <t>Shareholders’ Equity (Details) [Line Items]</t>
        </is>
      </c>
    </row>
    <row r="14">
      <c r="A14" s="4" t="inlineStr">
        <is>
          <t>Description of warrant redemption</t>
        </is>
      </c>
      <c r="D14" s="4" t="inlineStr">
        <is>
          <t>Redemption of warrants for Class A ordinary shares when the price per Class A ordinary share equals or exceeds $10.00.    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determined by reference to the table sets forth in the “Description of Securities — Warrants — Public Shareholders’ Warrants” section, based on the redemption date and the “fair market value” (as defined below) of the Class A ordinary shares;•        if, and only if, the closing price of the Class A ordinary shares equals or exceeds $10.00 per public share (as adjusted per share subdivisions, share dividends, reorganizations, recapitalizations and the like) on the trading day before the Company sends the notice of redemption to the warrant holders; and•        if the Reference Value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t>
        </is>
      </c>
    </row>
    <row r="15">
      <c r="A15" s="4" t="inlineStr">
        <is>
          <t>Sponsor [Member]</t>
        </is>
      </c>
    </row>
    <row r="16">
      <c r="A16" s="3" t="inlineStr">
        <is>
          <t>Shareholders’ Equity (Details) [Line Items]</t>
        </is>
      </c>
    </row>
    <row r="17">
      <c r="A17" s="4" t="inlineStr">
        <is>
          <t>Offering costs (in Dollars)</t>
        </is>
      </c>
      <c r="D17" s="5" t="n">
        <v>25000</v>
      </c>
    </row>
    <row r="18">
      <c r="A18" s="4" t="inlineStr">
        <is>
          <t>Price per share (in Dollars per share)</t>
        </is>
      </c>
      <c r="D18" s="10" t="n">
        <v>0.004</v>
      </c>
    </row>
    <row r="19">
      <c r="A19" s="4" t="inlineStr">
        <is>
          <t>Class A Ordinary Shares [Member]</t>
        </is>
      </c>
    </row>
    <row r="20">
      <c r="A20" s="3" t="inlineStr">
        <is>
          <t>Shareholders’ Equity (Details) [Line Items]</t>
        </is>
      </c>
    </row>
    <row r="21">
      <c r="A21" s="4" t="inlineStr">
        <is>
          <t>Common stock, shares authorized</t>
        </is>
      </c>
      <c r="D21" s="6" t="n">
        <v>300000000</v>
      </c>
      <c r="E21" s="6" t="n">
        <v>300000000</v>
      </c>
    </row>
    <row r="22">
      <c r="A22" s="4" t="inlineStr">
        <is>
          <t>Common stock, par value (in Dollars per share)</t>
        </is>
      </c>
      <c r="D22" s="7" t="n">
        <v>0.0001</v>
      </c>
      <c r="E22" s="7" t="n">
        <v>0.0001</v>
      </c>
    </row>
    <row r="23">
      <c r="A23" s="4" t="inlineStr">
        <is>
          <t>Common stock, shares issued</t>
        </is>
      </c>
      <c r="D23" s="6" t="n">
        <v>0</v>
      </c>
      <c r="E23" s="6" t="n">
        <v>2732953</v>
      </c>
    </row>
    <row r="24">
      <c r="A24" s="4" t="inlineStr">
        <is>
          <t>Common stock, shares outstanding</t>
        </is>
      </c>
      <c r="D24" s="6" t="n">
        <v>0</v>
      </c>
      <c r="E24" s="6" t="n">
        <v>2732953</v>
      </c>
    </row>
    <row r="25">
      <c r="A25" s="4" t="inlineStr">
        <is>
          <t>Warrants exercise price (in Dollars per share)</t>
        </is>
      </c>
      <c r="D25" s="10" t="n">
        <v>0.361</v>
      </c>
      <c r="E25" s="10" t="n">
        <v>0.361</v>
      </c>
    </row>
    <row r="26">
      <c r="A26" s="4" t="inlineStr">
        <is>
          <t>Common stock, shares outstanding</t>
        </is>
      </c>
      <c r="D26" s="6" t="n">
        <v>0</v>
      </c>
      <c r="E26" s="6" t="n">
        <v>22750747</v>
      </c>
    </row>
    <row r="27">
      <c r="A27" s="4" t="inlineStr">
        <is>
          <t>Class A Ordinary Shares [Member] | Warrant [Member]</t>
        </is>
      </c>
    </row>
    <row r="28">
      <c r="A28" s="3" t="inlineStr">
        <is>
          <t>Shareholders’ Equity (Details) [Line Items]</t>
        </is>
      </c>
    </row>
    <row r="29">
      <c r="A29" s="4" t="inlineStr">
        <is>
          <t>Warrants exercise price (in Dollars per share)</t>
        </is>
      </c>
      <c r="D29" s="8" t="n">
        <v>11.5</v>
      </c>
    </row>
    <row r="30">
      <c r="A30" s="4" t="inlineStr">
        <is>
          <t>Class B Ordinary Shares [Member]</t>
        </is>
      </c>
    </row>
    <row r="31">
      <c r="A31" s="3" t="inlineStr">
        <is>
          <t>Shareholders’ Equity (Details) [Line Items]</t>
        </is>
      </c>
    </row>
    <row r="32">
      <c r="A32" s="4" t="inlineStr">
        <is>
          <t>Common stock, shares authorized</t>
        </is>
      </c>
      <c r="D32" s="6" t="n">
        <v>20000000</v>
      </c>
      <c r="E32" s="6" t="n">
        <v>20000000</v>
      </c>
    </row>
    <row r="33">
      <c r="A33" s="4" t="inlineStr">
        <is>
          <t>Common stock, par value (in Dollars per share)</t>
        </is>
      </c>
      <c r="D33" s="7" t="n">
        <v>0.0001</v>
      </c>
      <c r="E33" s="7" t="n">
        <v>0.0001</v>
      </c>
    </row>
    <row r="34">
      <c r="A34" s="4" t="inlineStr">
        <is>
          <t>Voting rights, description</t>
        </is>
      </c>
      <c r="D34" s="4" t="inlineStr">
        <is>
          <t>one vote for each Class B ordinary share</t>
        </is>
      </c>
      <c r="E34" s="4" t="inlineStr">
        <is>
          <t>one vote for each Class B ordinary share.</t>
        </is>
      </c>
    </row>
    <row r="35">
      <c r="A35" s="4" t="inlineStr">
        <is>
          <t>Common stock, shares issued</t>
        </is>
      </c>
      <c r="D35" s="6" t="n">
        <v>6468750</v>
      </c>
      <c r="E35" s="6" t="n">
        <v>6370925</v>
      </c>
    </row>
    <row r="36">
      <c r="A36" s="4" t="inlineStr">
        <is>
          <t>Common stock, shares outstanding</t>
        </is>
      </c>
      <c r="D36" s="6" t="n">
        <v>6468750</v>
      </c>
      <c r="E36" s="6" t="n">
        <v>6370925</v>
      </c>
    </row>
    <row r="37">
      <c r="A37" s="4" t="inlineStr">
        <is>
          <t>Shares are subject to forfeiture</t>
        </is>
      </c>
      <c r="D37" s="6" t="n">
        <v>750000</v>
      </c>
    </row>
    <row r="38">
      <c r="A38" s="4" t="inlineStr">
        <is>
          <t>Common stock issued and outstanding, percentage</t>
        </is>
      </c>
      <c r="D38" s="4" t="inlineStr">
        <is>
          <t>20.00%</t>
        </is>
      </c>
    </row>
    <row r="39">
      <c r="A39" s="4" t="inlineStr">
        <is>
          <t>Stock dividend per share (in Dollars per share)</t>
        </is>
      </c>
      <c r="B39" s="10" t="n">
        <v>0.125</v>
      </c>
      <c r="E39" s="10" t="n">
        <v>0.125</v>
      </c>
    </row>
    <row r="40">
      <c r="A40" s="4" t="inlineStr">
        <is>
          <t>Aggregate founder shares</t>
        </is>
      </c>
      <c r="B40" s="6" t="n">
        <v>6468750</v>
      </c>
      <c r="E40" s="6" t="n">
        <v>6468750</v>
      </c>
    </row>
    <row r="41">
      <c r="A41" s="4" t="inlineStr">
        <is>
          <t>Consideration for shares</t>
        </is>
      </c>
      <c r="E41" s="6" t="n">
        <v>5750000</v>
      </c>
    </row>
    <row r="42">
      <c r="A42" s="4" t="inlineStr">
        <is>
          <t>Class B Ordinary Shares [Member] | Ordinary Shares [Member]</t>
        </is>
      </c>
    </row>
    <row r="43">
      <c r="A43" s="3" t="inlineStr">
        <is>
          <t>Shareholders’ Equity (Details) [Line Items]</t>
        </is>
      </c>
    </row>
    <row r="44">
      <c r="A44" s="4" t="inlineStr">
        <is>
          <t>Common stock, shares issued</t>
        </is>
      </c>
      <c r="D44" s="6" t="n">
        <v>5750000</v>
      </c>
      <c r="F44" s="6" t="n">
        <v>6468750</v>
      </c>
    </row>
    <row r="45">
      <c r="A45" s="4" t="inlineStr">
        <is>
          <t>Common stock, shares outstanding</t>
        </is>
      </c>
      <c r="D45" s="6" t="n">
        <v>5750000</v>
      </c>
      <c r="F45" s="6" t="n">
        <v>6468750</v>
      </c>
    </row>
    <row r="46">
      <c r="A46" s="4" t="inlineStr">
        <is>
          <t>Class B Ordinary Shares [Member] | Over-Allotment Option [Member]</t>
        </is>
      </c>
    </row>
    <row r="47">
      <c r="A47" s="3" t="inlineStr">
        <is>
          <t>Shareholders’ Equity (Details) [Line Items]</t>
        </is>
      </c>
    </row>
    <row r="48">
      <c r="A48" s="4" t="inlineStr">
        <is>
          <t>Shares subject to forfeiture</t>
        </is>
      </c>
      <c r="B48" s="6" t="n">
        <v>843750</v>
      </c>
      <c r="E48" s="6" t="n">
        <v>8437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ubsequent Events (Details) - shares</t>
        </is>
      </c>
      <c r="B1" s="2" t="inlineStr">
        <is>
          <t>Mar. 31, 2021</t>
        </is>
      </c>
      <c r="C1" s="2" t="inlineStr">
        <is>
          <t>Feb. 25, 2021</t>
        </is>
      </c>
    </row>
    <row r="2">
      <c r="A2" s="3" t="inlineStr">
        <is>
          <t>Subsequent Events (Details) [Line Items]</t>
        </is>
      </c>
    </row>
    <row r="3">
      <c r="A3" s="4" t="inlineStr">
        <is>
          <t>Description of subsequent events</t>
        </is>
      </c>
      <c r="B3" s="4" t="inlineStr">
        <is>
          <t>the Company effected a stock dividend of approximately 0.125 shares for each share of Class B common stock outstanding, resulting in the initial stockholders holding an aggregate of 6,468,750 founder shares (up to 843,750 shares of which are subject to forfeiture depending on the extent to which the underwriters’ over-allotment option is exercised). The financial statements have been retroactively restated to reflect the stock dividend occurred in March 2021.</t>
        </is>
      </c>
    </row>
    <row r="4">
      <c r="A4" s="4" t="inlineStr">
        <is>
          <t>Class B Ordinary Shares [Member]</t>
        </is>
      </c>
    </row>
    <row r="5">
      <c r="A5" s="3" t="inlineStr">
        <is>
          <t>Subsequent Events (Details) [Line Items]</t>
        </is>
      </c>
    </row>
    <row r="6">
      <c r="A6" s="4" t="inlineStr">
        <is>
          <t>Shares issued</t>
        </is>
      </c>
      <c r="C6" s="6" t="n">
        <v>576786</v>
      </c>
    </row>
    <row r="7">
      <c r="A7" s="4" t="inlineStr">
        <is>
          <t>Class B Ordinary Shares [Member] | Over-Allotment Option [Member]</t>
        </is>
      </c>
    </row>
    <row r="8">
      <c r="A8" s="3" t="inlineStr">
        <is>
          <t>Subsequent Events (Details) [Line Items]</t>
        </is>
      </c>
    </row>
    <row r="9">
      <c r="A9" s="4" t="inlineStr">
        <is>
          <t>Shares issued</t>
        </is>
      </c>
      <c r="C9" s="6" t="n">
        <v>1767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Ordinary Shares</t>
        </is>
      </c>
    </row>
    <row r="7">
      <c r="A7" s="4" t="inlineStr">
        <is>
          <t>Common stock, par value (in Dollars per share)</t>
        </is>
      </c>
      <c r="B7" s="7" t="n">
        <v>0.0001</v>
      </c>
      <c r="C7" s="7" t="n">
        <v>0.0001</v>
      </c>
    </row>
    <row r="8">
      <c r="A8" s="4" t="inlineStr">
        <is>
          <t>Common stock, shares authorized</t>
        </is>
      </c>
      <c r="B8" s="6" t="n">
        <v>300000000</v>
      </c>
      <c r="C8" s="6" t="n">
        <v>300000000</v>
      </c>
    </row>
    <row r="9">
      <c r="A9" s="4" t="inlineStr">
        <is>
          <t>Common stock, shares issued</t>
        </is>
      </c>
      <c r="B9" s="6" t="n">
        <v>2732953</v>
      </c>
      <c r="C9" s="6" t="n">
        <v>0</v>
      </c>
    </row>
    <row r="10">
      <c r="A10" s="4" t="inlineStr">
        <is>
          <t>Common stock, shares outstanding</t>
        </is>
      </c>
      <c r="B10" s="6" t="n">
        <v>2732953</v>
      </c>
      <c r="C10" s="6" t="n">
        <v>0</v>
      </c>
    </row>
    <row r="11">
      <c r="A11" s="4" t="inlineStr">
        <is>
          <t>Class A common stock subject to possible redemption</t>
        </is>
      </c>
      <c r="B11" s="6" t="n">
        <v>22750747</v>
      </c>
      <c r="C11" s="6" t="n">
        <v>0</v>
      </c>
    </row>
    <row r="12">
      <c r="A12" s="4" t="inlineStr">
        <is>
          <t>Class B Ordinary Shares</t>
        </is>
      </c>
    </row>
    <row r="13">
      <c r="A13" s="4" t="inlineStr">
        <is>
          <t>Common stock, par value (in Dollars per share)</t>
        </is>
      </c>
      <c r="B13" s="7" t="n">
        <v>0.0001</v>
      </c>
      <c r="C13" s="7" t="n">
        <v>0.0001</v>
      </c>
    </row>
    <row r="14">
      <c r="A14" s="4" t="inlineStr">
        <is>
          <t>Common stock, shares authorized</t>
        </is>
      </c>
      <c r="B14" s="6" t="n">
        <v>20000000</v>
      </c>
      <c r="C14" s="6" t="n">
        <v>20000000</v>
      </c>
    </row>
    <row r="15">
      <c r="A15" s="4" t="inlineStr">
        <is>
          <t>Common stock, shares issued</t>
        </is>
      </c>
      <c r="B15" s="6" t="n">
        <v>6370925</v>
      </c>
      <c r="C15" s="6" t="n">
        <v>6468750</v>
      </c>
    </row>
    <row r="16">
      <c r="A16" s="4" t="inlineStr">
        <is>
          <t>Common stock, shares outstanding</t>
        </is>
      </c>
      <c r="B16" s="6" t="n">
        <v>6370925</v>
      </c>
      <c r="C16" s="6" t="n">
        <v>64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ision of Previously Issued Financial Statements (Details)</t>
        </is>
      </c>
      <c r="B1" s="2" t="inlineStr">
        <is>
          <t>6 Months Ended</t>
        </is>
      </c>
    </row>
    <row r="2">
      <c r="B2" s="2" t="inlineStr">
        <is>
          <t>Jun. 30, 2021</t>
        </is>
      </c>
    </row>
    <row r="3">
      <c r="A3" s="3" t="inlineStr">
        <is>
          <t>Restatement Of Previously Issued Financial Statements [Abstract]</t>
        </is>
      </c>
    </row>
    <row r="4">
      <c r="A4" s="4" t="inlineStr">
        <is>
          <t>Revaluated accounting treatment, description</t>
        </is>
      </c>
      <c r="B4" s="4" t="inlineStr">
        <is>
          <t>As a result of the SEC Statement, the Company reevaluated the accounting treatment of (i) the 8,494,567 Public Warrants, (ii) the 5,397,828 Private Placement Warrants, and (iii) the Forward Purchase Warrants (See Note 4, Note 5 and Note 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s (Details) - Schedule of previously issued audited balance sheet</t>
        </is>
      </c>
      <c r="B1" s="2" t="inlineStr">
        <is>
          <t>Jun. 30, 2021USD ($)</t>
        </is>
      </c>
    </row>
    <row r="2">
      <c r="A2" s="4" t="inlineStr">
        <is>
          <t>As Previously Reported [Member]</t>
        </is>
      </c>
    </row>
    <row r="3">
      <c r="A3" s="3" t="inlineStr">
        <is>
          <t>Condensed Financial Statements, Captions [Line Items]</t>
        </is>
      </c>
    </row>
    <row r="4">
      <c r="A4" s="4" t="inlineStr">
        <is>
          <t>Forward Purchase Agreement liability</t>
        </is>
      </c>
      <c r="B4" s="4" t="inlineStr">
        <is>
          <t xml:space="preserve"> </t>
        </is>
      </c>
    </row>
    <row r="5">
      <c r="A5" s="4" t="inlineStr">
        <is>
          <t>Warrant Liability</t>
        </is>
      </c>
      <c r="B5" s="4" t="inlineStr">
        <is>
          <t xml:space="preserve"> </t>
        </is>
      </c>
    </row>
    <row r="6">
      <c r="A6" s="4" t="inlineStr">
        <is>
          <t>Class A ordinary shares subject to possible redemption</t>
        </is>
      </c>
      <c r="B6" s="6" t="n">
        <v>214639150</v>
      </c>
    </row>
    <row r="7">
      <c r="A7" s="4" t="inlineStr">
        <is>
          <t>Class A ordinary share</t>
        </is>
      </c>
      <c r="B7" s="6" t="n">
        <v>104</v>
      </c>
    </row>
    <row r="8">
      <c r="A8" s="4" t="inlineStr">
        <is>
          <t>Additional paid-in capital</t>
        </is>
      </c>
      <c r="B8" s="6" t="n">
        <v>5024690</v>
      </c>
    </row>
    <row r="9">
      <c r="A9" s="4" t="inlineStr">
        <is>
          <t>Accumulated deficit</t>
        </is>
      </c>
      <c r="B9" s="6" t="n">
        <v>-25438</v>
      </c>
    </row>
    <row r="10">
      <c r="A10" s="4" t="inlineStr">
        <is>
          <t>Adjustment [Member]</t>
        </is>
      </c>
    </row>
    <row r="11">
      <c r="A11" s="3" t="inlineStr">
        <is>
          <t>Condensed Financial Statements, Captions [Line Items]</t>
        </is>
      </c>
    </row>
    <row r="12">
      <c r="A12" s="4" t="inlineStr">
        <is>
          <t>Forward Purchase Agreement liability</t>
        </is>
      </c>
      <c r="B12" s="6" t="n">
        <v>53954</v>
      </c>
    </row>
    <row r="13">
      <c r="A13" s="4" t="inlineStr">
        <is>
          <t>Warrant Liability</t>
        </is>
      </c>
      <c r="B13" s="6" t="n">
        <v>16576773</v>
      </c>
    </row>
    <row r="14">
      <c r="A14" s="4" t="inlineStr">
        <is>
          <t>Class A ordinary shares subject to possible redemption</t>
        </is>
      </c>
      <c r="B14" s="6" t="n">
        <v>-16625000</v>
      </c>
    </row>
    <row r="15">
      <c r="A15" s="4" t="inlineStr">
        <is>
          <t>Class A ordinary share</t>
        </is>
      </c>
      <c r="B15" s="6" t="n">
        <v>166</v>
      </c>
    </row>
    <row r="16">
      <c r="A16" s="4" t="inlineStr">
        <is>
          <t>Additional paid-in capital</t>
        </is>
      </c>
      <c r="B16" s="6" t="n">
        <v>566360</v>
      </c>
    </row>
    <row r="17">
      <c r="A17" s="4" t="inlineStr">
        <is>
          <t>Accumulated deficit</t>
        </is>
      </c>
      <c r="B17" s="6" t="n">
        <v>-566524</v>
      </c>
    </row>
    <row r="18">
      <c r="A18" s="4" t="inlineStr">
        <is>
          <t>As Revised [Member]</t>
        </is>
      </c>
    </row>
    <row r="19">
      <c r="A19" s="3" t="inlineStr">
        <is>
          <t>Condensed Financial Statements, Captions [Line Items]</t>
        </is>
      </c>
    </row>
    <row r="20">
      <c r="A20" s="4" t="inlineStr">
        <is>
          <t>Forward Purchase Agreement liability</t>
        </is>
      </c>
      <c r="B20" s="6" t="n">
        <v>53954</v>
      </c>
    </row>
    <row r="21">
      <c r="A21" s="4" t="inlineStr">
        <is>
          <t>Warrant Liability</t>
        </is>
      </c>
      <c r="B21" s="6" t="n">
        <v>16576773</v>
      </c>
    </row>
    <row r="22">
      <c r="A22" s="4" t="inlineStr">
        <is>
          <t>Class A ordinary shares subject to possible redemption</t>
        </is>
      </c>
      <c r="B22" s="6" t="n">
        <v>198014150</v>
      </c>
    </row>
    <row r="23">
      <c r="A23" s="4" t="inlineStr">
        <is>
          <t>Class A ordinary share</t>
        </is>
      </c>
      <c r="B23" s="6" t="n">
        <v>270</v>
      </c>
    </row>
    <row r="24">
      <c r="A24" s="4" t="inlineStr">
        <is>
          <t>Additional paid-in capital</t>
        </is>
      </c>
      <c r="B24" s="6" t="n">
        <v>5591050</v>
      </c>
    </row>
    <row r="25">
      <c r="A25" s="4" t="inlineStr">
        <is>
          <t>Accumulated deficit</t>
        </is>
      </c>
      <c r="B25" s="5" t="n">
        <v>-5919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ignificant Accounting Policies (Details) - Schedule of basic and diluted net income per common share - USD ($)</t>
        </is>
      </c>
      <c r="B1" s="2" t="inlineStr">
        <is>
          <t>Dec. 31, 2020</t>
        </is>
      </c>
      <c r="C1" s="2" t="inlineStr">
        <is>
          <t>[1]</t>
        </is>
      </c>
      <c r="D1" s="2" t="inlineStr">
        <is>
          <t>Jun. 30, 2021</t>
        </is>
      </c>
      <c r="E1" s="2" t="inlineStr">
        <is>
          <t>Jun. 30, 2021</t>
        </is>
      </c>
    </row>
    <row r="2">
      <c r="A2" s="3" t="inlineStr">
        <is>
          <t>Numerator: Earnings allocable to redeemable Class A ordinary shares</t>
        </is>
      </c>
    </row>
    <row r="3">
      <c r="A3" s="4" t="inlineStr">
        <is>
          <t>Interest earned on marketable securities held in Trust Account</t>
        </is>
      </c>
      <c r="D3" s="5" t="n">
        <v>3161</v>
      </c>
      <c r="E3" s="5" t="n">
        <v>3161</v>
      </c>
    </row>
    <row r="4">
      <c r="A4" s="4" t="inlineStr">
        <is>
          <t>Less: Company portion available to pay taxes</t>
        </is>
      </c>
      <c r="D4" s="6" t="n">
        <v>-3161</v>
      </c>
      <c r="E4" s="6" t="n">
        <v>-3161</v>
      </c>
    </row>
    <row r="5">
      <c r="A5" s="4" t="inlineStr">
        <is>
          <t>Net income allocable to shares subject to possible redemption</t>
        </is>
      </c>
      <c r="D5" s="4" t="inlineStr">
        <is>
          <t xml:space="preserve"> </t>
        </is>
      </c>
      <c r="E5" s="4" t="inlineStr">
        <is>
          <t xml:space="preserve"> </t>
        </is>
      </c>
    </row>
    <row r="6">
      <c r="A6" s="4" t="inlineStr">
        <is>
          <t>Basic and diluted weighted average shares outstanding (in Shares)</t>
        </is>
      </c>
      <c r="D6" s="6" t="n">
        <v>22470433</v>
      </c>
      <c r="E6" s="6" t="n">
        <v>14141692</v>
      </c>
    </row>
    <row r="7">
      <c r="A7" s="4" t="inlineStr">
        <is>
          <t>Basic and diluted net income per share (in Shares)</t>
        </is>
      </c>
      <c r="D7" s="4" t="inlineStr">
        <is>
          <t xml:space="preserve"> </t>
        </is>
      </c>
      <c r="E7" s="4" t="inlineStr">
        <is>
          <t xml:space="preserve"> </t>
        </is>
      </c>
    </row>
    <row r="8">
      <c r="A8" s="3" t="inlineStr">
        <is>
          <t>Numerator: Net income minus net earnings</t>
        </is>
      </c>
    </row>
    <row r="9">
      <c r="A9" s="4" t="inlineStr">
        <is>
          <t>Net income</t>
        </is>
      </c>
      <c r="D9" s="5" t="n">
        <v>2803140</v>
      </c>
      <c r="E9" s="5" t="n">
        <v>1886252</v>
      </c>
    </row>
    <row r="10">
      <c r="A10" s="4" t="inlineStr">
        <is>
          <t>Less: Income allocable to ordinary shares subject to possible redemption</t>
        </is>
      </c>
      <c r="D10" s="4" t="inlineStr">
        <is>
          <t xml:space="preserve"> </t>
        </is>
      </c>
      <c r="E10" s="4" t="inlineStr">
        <is>
          <t xml:space="preserve"> </t>
        </is>
      </c>
    </row>
    <row r="11">
      <c r="A11" s="4" t="inlineStr">
        <is>
          <t>Non-redeemable net income</t>
        </is>
      </c>
      <c r="D11" s="5" t="n">
        <v>2803140</v>
      </c>
      <c r="E11" s="5" t="n">
        <v>1886252</v>
      </c>
    </row>
    <row r="12">
      <c r="A12" s="4" t="inlineStr">
        <is>
          <t>Weighted average shares outstanding, basic and diluted (in Shares)</t>
        </is>
      </c>
      <c r="B12" s="6" t="n">
        <v>5625000</v>
      </c>
      <c r="D12" s="6" t="n">
        <v>9384192</v>
      </c>
      <c r="E12" s="6" t="n">
        <v>8619700</v>
      </c>
    </row>
    <row r="13">
      <c r="A13" s="4" t="inlineStr">
        <is>
          <t>Basic and diluted net income per common share (in Dollars per share)</t>
        </is>
      </c>
      <c r="D13" s="8" t="n">
        <v>0.3</v>
      </c>
      <c r="E13" s="9" t="n">
        <v>0.22</v>
      </c>
    </row>
    <row r="14"/>
    <row r="15">
      <c r="A15" s="4" t="inlineStr">
        <is>
          <t>[1]</t>
        </is>
      </c>
      <c r="B15" s="4" t="inlineStr">
        <is>
          <t>This number excludes an aggregate of up to 843,750 Class B ordinary shares subject to forfeiture if the over-allotment option is not exercised in full or in part by the underwriters (see Note 5).</t>
        </is>
      </c>
    </row>
  </sheetData>
  <mergeCells count="14">
    <mergeCell ref="B2:C2"/>
    <mergeCell ref="B3:C3"/>
    <mergeCell ref="B4:C4"/>
    <mergeCell ref="B5:C5"/>
    <mergeCell ref="B6:C6"/>
    <mergeCell ref="B7:C7"/>
    <mergeCell ref="B8:C8"/>
    <mergeCell ref="B9:C9"/>
    <mergeCell ref="B10:C10"/>
    <mergeCell ref="B11:C11"/>
    <mergeCell ref="B12:C12"/>
    <mergeCell ref="B13:C13"/>
    <mergeCell ref="A14:E14"/>
    <mergeCell ref="B15:E1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Fair Value Measurements (Details)</t>
        </is>
      </c>
      <c r="B1" s="2" t="inlineStr">
        <is>
          <t>6 Months Ended</t>
        </is>
      </c>
    </row>
    <row r="2">
      <c r="B2" s="2" t="inlineStr">
        <is>
          <t>Jun. 30, 2021USD ($)</t>
        </is>
      </c>
    </row>
    <row r="3">
      <c r="A3" s="3" t="inlineStr">
        <is>
          <t>Fair Value Disclosures [Abstract]</t>
        </is>
      </c>
    </row>
    <row r="4">
      <c r="A4" s="4" t="inlineStr">
        <is>
          <t>Aggregate value of public warrants</t>
        </is>
      </c>
      <c r="B4" s="5" t="n">
        <v>849456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measured at fair value on recurring basis</t>
        </is>
      </c>
      <c r="B1" s="2" t="inlineStr">
        <is>
          <t>Jun. 30, 2021USD ($)</t>
        </is>
      </c>
    </row>
    <row r="2">
      <c r="A2" s="3" t="inlineStr">
        <is>
          <t>Asset:</t>
        </is>
      </c>
    </row>
    <row r="3">
      <c r="A3" s="4" t="inlineStr">
        <is>
          <t>Money Market Funds held in Trust Account</t>
        </is>
      </c>
      <c r="B3" s="5" t="n">
        <v>254841541</v>
      </c>
    </row>
    <row r="4">
      <c r="A4" s="3" t="inlineStr">
        <is>
          <t>Liabilities:</t>
        </is>
      </c>
    </row>
    <row r="5">
      <c r="A5" s="4" t="inlineStr">
        <is>
          <t>Warrant Liability</t>
        </is>
      </c>
      <c r="B5" s="6" t="n">
        <v>15478738</v>
      </c>
    </row>
    <row r="6">
      <c r="A6" s="4" t="inlineStr">
        <is>
          <t>Forward Purchase Liability [Member]</t>
        </is>
      </c>
    </row>
    <row r="7">
      <c r="A7" s="3" t="inlineStr">
        <is>
          <t>Liabilities:</t>
        </is>
      </c>
    </row>
    <row r="8">
      <c r="A8" s="4" t="inlineStr">
        <is>
          <t>Warrant Liability</t>
        </is>
      </c>
      <c r="B8" s="6" t="n">
        <v>1512408</v>
      </c>
    </row>
    <row r="9">
      <c r="A9" s="4" t="inlineStr">
        <is>
          <t>Private Placement Warrant [Member]</t>
        </is>
      </c>
    </row>
    <row r="10">
      <c r="A10" s="3" t="inlineStr">
        <is>
          <t>Liabilities:</t>
        </is>
      </c>
    </row>
    <row r="11">
      <c r="A11" s="4" t="inlineStr">
        <is>
          <t>Warrant Liability</t>
        </is>
      </c>
      <c r="B11" s="6" t="n">
        <v>5471763</v>
      </c>
    </row>
    <row r="12">
      <c r="A12" s="4" t="inlineStr">
        <is>
          <t>Public Warrants [Member]</t>
        </is>
      </c>
    </row>
    <row r="13">
      <c r="A13" s="3" t="inlineStr">
        <is>
          <t>Liabilities:</t>
        </is>
      </c>
    </row>
    <row r="14">
      <c r="A14" s="4" t="inlineStr">
        <is>
          <t>Warrant Liability</t>
        </is>
      </c>
      <c r="B14" s="6" t="n">
        <v>8494567</v>
      </c>
    </row>
    <row r="15">
      <c r="A15" s="4" t="inlineStr">
        <is>
          <t>Quoted Prices In Active Markets (Level 1) [Member]</t>
        </is>
      </c>
    </row>
    <row r="16">
      <c r="A16" s="3" t="inlineStr">
        <is>
          <t>Asset:</t>
        </is>
      </c>
    </row>
    <row r="17">
      <c r="A17" s="4" t="inlineStr">
        <is>
          <t>Money Market Funds held in Trust Account</t>
        </is>
      </c>
      <c r="B17" s="6" t="n">
        <v>254841541</v>
      </c>
    </row>
    <row r="18">
      <c r="A18" s="3" t="inlineStr">
        <is>
          <t>Liabilities:</t>
        </is>
      </c>
    </row>
    <row r="19">
      <c r="A19" s="4" t="inlineStr">
        <is>
          <t>Warrant Liability</t>
        </is>
      </c>
      <c r="B19" s="6" t="n">
        <v>8494567</v>
      </c>
    </row>
    <row r="20">
      <c r="A20" s="4" t="inlineStr">
        <is>
          <t>Quoted Prices In Active Markets (Level 1) [Member] | Forward Purchase Liability [Member]</t>
        </is>
      </c>
    </row>
    <row r="21">
      <c r="A21" s="3" t="inlineStr">
        <is>
          <t>Liabilities:</t>
        </is>
      </c>
    </row>
    <row r="22">
      <c r="A22" s="4" t="inlineStr">
        <is>
          <t>Warrant Liability</t>
        </is>
      </c>
      <c r="B22" s="4" t="inlineStr">
        <is>
          <t xml:space="preserve"> </t>
        </is>
      </c>
    </row>
    <row r="23">
      <c r="A23" s="4" t="inlineStr">
        <is>
          <t>Quoted Prices In Active Markets (Level 1) [Member] | Private Placement Warrant [Member]</t>
        </is>
      </c>
    </row>
    <row r="24">
      <c r="A24" s="3" t="inlineStr">
        <is>
          <t>Liabilities:</t>
        </is>
      </c>
    </row>
    <row r="25">
      <c r="A25" s="4" t="inlineStr">
        <is>
          <t>Warrant Liability</t>
        </is>
      </c>
      <c r="B25" s="4" t="inlineStr">
        <is>
          <t xml:space="preserve"> </t>
        </is>
      </c>
    </row>
    <row r="26">
      <c r="A26" s="4" t="inlineStr">
        <is>
          <t>Quoted Prices In Active Markets (Level 1) [Member] | Public Warrants [Member]</t>
        </is>
      </c>
    </row>
    <row r="27">
      <c r="A27" s="3" t="inlineStr">
        <is>
          <t>Liabilities:</t>
        </is>
      </c>
    </row>
    <row r="28">
      <c r="A28" s="4" t="inlineStr">
        <is>
          <t>Warrant Liability</t>
        </is>
      </c>
      <c r="B28" s="6" t="n">
        <v>8494567</v>
      </c>
    </row>
    <row r="29">
      <c r="A29" s="4" t="inlineStr">
        <is>
          <t>Significant Other Observable Inputs (Level 2) [Member]</t>
        </is>
      </c>
    </row>
    <row r="30">
      <c r="A30" s="3" t="inlineStr">
        <is>
          <t>Asset:</t>
        </is>
      </c>
    </row>
    <row r="31">
      <c r="A31" s="4" t="inlineStr">
        <is>
          <t>Money Market Funds held in Trust Account</t>
        </is>
      </c>
      <c r="B31" s="4" t="inlineStr">
        <is>
          <t xml:space="preserve"> </t>
        </is>
      </c>
    </row>
    <row r="32">
      <c r="A32" s="3" t="inlineStr">
        <is>
          <t>Liabilities:</t>
        </is>
      </c>
    </row>
    <row r="33">
      <c r="A33" s="4" t="inlineStr">
        <is>
          <t>Warrant Liability</t>
        </is>
      </c>
      <c r="B33" s="4" t="inlineStr">
        <is>
          <t xml:space="preserve"> </t>
        </is>
      </c>
    </row>
    <row r="34">
      <c r="A34" s="4" t="inlineStr">
        <is>
          <t>Significant Other Observable Inputs (Level 2) [Member] | Forward Purchase Liability [Member]</t>
        </is>
      </c>
    </row>
    <row r="35">
      <c r="A35" s="3" t="inlineStr">
        <is>
          <t>Liabilities:</t>
        </is>
      </c>
    </row>
    <row r="36">
      <c r="A36" s="4" t="inlineStr">
        <is>
          <t>Warrant Liability</t>
        </is>
      </c>
      <c r="B36" s="4" t="inlineStr">
        <is>
          <t xml:space="preserve"> </t>
        </is>
      </c>
    </row>
    <row r="37">
      <c r="A37" s="4" t="inlineStr">
        <is>
          <t>Significant Other Observable Inputs (Level 2) [Member] | Private Placement Warrant [Member]</t>
        </is>
      </c>
    </row>
    <row r="38">
      <c r="A38" s="3" t="inlineStr">
        <is>
          <t>Liabilities:</t>
        </is>
      </c>
    </row>
    <row r="39">
      <c r="A39" s="4" t="inlineStr">
        <is>
          <t>Warrant Liability</t>
        </is>
      </c>
      <c r="B39" s="4" t="inlineStr">
        <is>
          <t xml:space="preserve"> </t>
        </is>
      </c>
    </row>
    <row r="40">
      <c r="A40" s="4" t="inlineStr">
        <is>
          <t>Significant Other Observable Inputs (Level 2) [Member] | Public Warrants [Member]</t>
        </is>
      </c>
    </row>
    <row r="41">
      <c r="A41" s="3" t="inlineStr">
        <is>
          <t>Liabilities:</t>
        </is>
      </c>
    </row>
    <row r="42">
      <c r="A42" s="4" t="inlineStr">
        <is>
          <t>Warrant Liability</t>
        </is>
      </c>
      <c r="B42" s="4" t="inlineStr">
        <is>
          <t xml:space="preserve"> </t>
        </is>
      </c>
    </row>
    <row r="43">
      <c r="A43" s="4" t="inlineStr">
        <is>
          <t>Significant Other Unobservable Inputs (Level 3) [Member]</t>
        </is>
      </c>
    </row>
    <row r="44">
      <c r="A44" s="3" t="inlineStr">
        <is>
          <t>Asset:</t>
        </is>
      </c>
    </row>
    <row r="45">
      <c r="A45" s="4" t="inlineStr">
        <is>
          <t>Money Market Funds held in Trust Account</t>
        </is>
      </c>
      <c r="B45" s="4" t="inlineStr">
        <is>
          <t xml:space="preserve"> </t>
        </is>
      </c>
    </row>
    <row r="46">
      <c r="A46" s="3" t="inlineStr">
        <is>
          <t>Liabilities:</t>
        </is>
      </c>
    </row>
    <row r="47">
      <c r="A47" s="4" t="inlineStr">
        <is>
          <t>Warrant Liability</t>
        </is>
      </c>
      <c r="B47" s="6" t="n">
        <v>6984171</v>
      </c>
    </row>
    <row r="48">
      <c r="A48" s="4" t="inlineStr">
        <is>
          <t>Significant Other Unobservable Inputs (Level 3) [Member] | Forward Purchase Liability [Member]</t>
        </is>
      </c>
    </row>
    <row r="49">
      <c r="A49" s="3" t="inlineStr">
        <is>
          <t>Liabilities:</t>
        </is>
      </c>
    </row>
    <row r="50">
      <c r="A50" s="4" t="inlineStr">
        <is>
          <t>Warrant Liability</t>
        </is>
      </c>
      <c r="B50" s="6" t="n">
        <v>1512408</v>
      </c>
    </row>
    <row r="51">
      <c r="A51" s="4" t="inlineStr">
        <is>
          <t>Significant Other Unobservable Inputs (Level 3) [Member] | Private Placement Warrant [Member]</t>
        </is>
      </c>
    </row>
    <row r="52">
      <c r="A52" s="3" t="inlineStr">
        <is>
          <t>Liabilities:</t>
        </is>
      </c>
    </row>
    <row r="53">
      <c r="A53" s="4" t="inlineStr">
        <is>
          <t>Warrant Liability</t>
        </is>
      </c>
      <c r="B53" s="6" t="n">
        <v>5471763</v>
      </c>
    </row>
    <row r="54">
      <c r="A54" s="4" t="inlineStr">
        <is>
          <t>Significant Other Unobservable Inputs (Level 3) [Member] | Public Warrants [Member]</t>
        </is>
      </c>
    </row>
    <row r="55">
      <c r="A55" s="3" t="inlineStr">
        <is>
          <t>Liabilities:</t>
        </is>
      </c>
    </row>
    <row r="56">
      <c r="A56" s="4" t="inlineStr">
        <is>
          <t>Warrant Liability</t>
        </is>
      </c>
      <c r="B5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25" customWidth="1" min="2" max="2"/>
    <col width="17" customWidth="1" min="3" max="3"/>
  </cols>
  <sheetData>
    <row r="1">
      <c r="A1" s="1" t="inlineStr">
        <is>
          <t>Fair Value Measurements (Details) - Schedule of initial measurement - USD ($)</t>
        </is>
      </c>
      <c r="B1" s="2" t="inlineStr">
        <is>
          <t>Mar. 10, 2021</t>
        </is>
      </c>
      <c r="C1" s="2" t="inlineStr">
        <is>
          <t>Jun. 30, 2021</t>
        </is>
      </c>
    </row>
    <row r="2">
      <c r="A2" s="4" t="inlineStr">
        <is>
          <t>Warrant Liability [Member]</t>
        </is>
      </c>
    </row>
    <row r="3">
      <c r="A3" s="3" t="inlineStr">
        <is>
          <t>Fair Value, Concentration of Risk, Financial Statement Captions [Line Items]</t>
        </is>
      </c>
    </row>
    <row r="4">
      <c r="A4" s="4" t="inlineStr">
        <is>
          <t>Expected term (years)</t>
        </is>
      </c>
      <c r="B4" s="4" t="inlineStr">
        <is>
          <t>6 years 2 months 12 days</t>
        </is>
      </c>
      <c r="C4" s="4" t="inlineStr">
        <is>
          <t>5 years 6 months</t>
        </is>
      </c>
    </row>
    <row r="5">
      <c r="A5" s="4" t="inlineStr">
        <is>
          <t>Expected volatility</t>
        </is>
      </c>
      <c r="B5" s="4" t="inlineStr">
        <is>
          <t>24.20%</t>
        </is>
      </c>
      <c r="C5" s="4" t="inlineStr">
        <is>
          <t>18.70%</t>
        </is>
      </c>
    </row>
    <row r="6">
      <c r="A6" s="4" t="inlineStr">
        <is>
          <t>Risk-free interest rate</t>
        </is>
      </c>
      <c r="B6" s="4" t="inlineStr">
        <is>
          <t>1.10%</t>
        </is>
      </c>
      <c r="C6" s="4" t="inlineStr">
        <is>
          <t>1.00%</t>
        </is>
      </c>
    </row>
    <row r="7">
      <c r="A7" s="4" t="inlineStr">
        <is>
          <t>Stock price (in Dollars per share)</t>
        </is>
      </c>
      <c r="B7" s="9" t="n">
        <v>9.56</v>
      </c>
      <c r="C7" s="9" t="n">
        <v>9.880000000000001</v>
      </c>
    </row>
    <row r="8">
      <c r="A8" s="4" t="inlineStr">
        <is>
          <t>FPA Liability [Member]</t>
        </is>
      </c>
    </row>
    <row r="9">
      <c r="A9" s="3" t="inlineStr">
        <is>
          <t>Fair Value, Concentration of Risk, Financial Statement Captions [Line Items]</t>
        </is>
      </c>
    </row>
    <row r="10">
      <c r="A10" s="4" t="inlineStr">
        <is>
          <t>Expected term (years)</t>
        </is>
      </c>
      <c r="B10" s="4" t="inlineStr">
        <is>
          <t>1 year 2 months 12 days</t>
        </is>
      </c>
      <c r="C10" s="4" t="inlineStr">
        <is>
          <t>6 months</t>
        </is>
      </c>
    </row>
    <row r="11">
      <c r="A11" s="4" t="inlineStr">
        <is>
          <t>Expected volatility</t>
        </is>
      </c>
      <c r="B11" s="4" t="inlineStr">
        <is>
          <t>24.40%</t>
        </is>
      </c>
    </row>
    <row r="12">
      <c r="A12" s="4" t="inlineStr">
        <is>
          <t>Risk-free interest rate</t>
        </is>
      </c>
      <c r="B12" s="4" t="inlineStr">
        <is>
          <t>0.10%</t>
        </is>
      </c>
      <c r="C12" s="4" t="inlineStr">
        <is>
          <t>0.10%</t>
        </is>
      </c>
    </row>
    <row r="13">
      <c r="A13" s="4" t="inlineStr">
        <is>
          <t>Stock price (in Dollars per share)</t>
        </is>
      </c>
      <c r="B13" s="9" t="n">
        <v>9.56</v>
      </c>
      <c r="C13" s="9" t="n">
        <v>9.880000000000001</v>
      </c>
    </row>
    <row r="14">
      <c r="A14" s="4" t="inlineStr">
        <is>
          <t>Warrant value (in Dollars)</t>
        </is>
      </c>
      <c r="C14" s="9" t="n">
        <v>1.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the Level 3 liability</t>
        </is>
      </c>
      <c r="B1" s="2" t="inlineStr">
        <is>
          <t>6 Months Ended</t>
        </is>
      </c>
    </row>
    <row r="2">
      <c r="B2" s="2" t="inlineStr">
        <is>
          <t>Jun. 30, 2021USD ($)</t>
        </is>
      </c>
    </row>
    <row r="3">
      <c r="A3" s="4" t="inlineStr">
        <is>
          <t>Warrant Liability [Member]</t>
        </is>
      </c>
    </row>
    <row r="4">
      <c r="A4" s="3" t="inlineStr">
        <is>
          <t>Fair Value Measurement Inputs and Valuation Techniques [Line Items]</t>
        </is>
      </c>
    </row>
    <row r="5">
      <c r="A5" s="4" t="inlineStr">
        <is>
          <t>Fair value as of December 31, 2020</t>
        </is>
      </c>
      <c r="B5" s="4" t="inlineStr">
        <is>
          <t xml:space="preserve"> </t>
        </is>
      </c>
    </row>
    <row r="6">
      <c r="A6" s="4" t="inlineStr">
        <is>
          <t>Initial fair value of warrant liability and FPA liability</t>
        </is>
      </c>
      <c r="B6" s="6" t="n">
        <v>18421695</v>
      </c>
    </row>
    <row r="7">
      <c r="A7" s="4" t="inlineStr">
        <is>
          <t>Transfer out of Level 3 to Level 1</t>
        </is>
      </c>
      <c r="B7" s="6" t="n">
        <v>-8494567</v>
      </c>
    </row>
    <row r="8">
      <c r="A8" s="4" t="inlineStr">
        <is>
          <t>Change in fair value</t>
        </is>
      </c>
      <c r="B8" s="6" t="n">
        <v>-4455365</v>
      </c>
    </row>
    <row r="9">
      <c r="A9" s="4" t="inlineStr">
        <is>
          <t>Fair value as of June 30, 2021</t>
        </is>
      </c>
      <c r="B9" s="6" t="n">
        <v>5471763</v>
      </c>
    </row>
    <row r="10">
      <c r="A10" s="4" t="inlineStr">
        <is>
          <t>FPA Liability [Member]</t>
        </is>
      </c>
    </row>
    <row r="11">
      <c r="A11" s="3" t="inlineStr">
        <is>
          <t>Fair Value Measurement Inputs and Valuation Techniques [Line Items]</t>
        </is>
      </c>
    </row>
    <row r="12">
      <c r="A12" s="4" t="inlineStr">
        <is>
          <t>Fair value as of December 31, 2020</t>
        </is>
      </c>
      <c r="B12" s="4" t="inlineStr">
        <is>
          <t xml:space="preserve"> </t>
        </is>
      </c>
    </row>
    <row r="13">
      <c r="A13" s="4" t="inlineStr">
        <is>
          <t>Initial fair value of warrant liability and FPA liability</t>
        </is>
      </c>
      <c r="B13" s="6" t="n">
        <v>53954</v>
      </c>
    </row>
    <row r="14">
      <c r="A14" s="4" t="inlineStr">
        <is>
          <t>Transfer out of Level 3 to Level 1</t>
        </is>
      </c>
      <c r="B14" s="4" t="inlineStr">
        <is>
          <t xml:space="preserve"> </t>
        </is>
      </c>
    </row>
    <row r="15">
      <c r="A15" s="4" t="inlineStr">
        <is>
          <t>Change in fair value</t>
        </is>
      </c>
      <c r="B15" s="6" t="n">
        <v>1458454</v>
      </c>
    </row>
    <row r="16">
      <c r="A16" s="4" t="inlineStr">
        <is>
          <t>Fair value as of June 30, 2021</t>
        </is>
      </c>
      <c r="B16" s="5" t="n">
        <v>15124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ondensed Statements of Operations (Unaudited) - USD ($)</t>
        </is>
      </c>
      <c r="B1" s="2" t="inlineStr">
        <is>
          <t>Dec. 31, 2020</t>
        </is>
      </c>
      <c r="D1" s="2" t="inlineStr">
        <is>
          <t>Jun. 30, 2021</t>
        </is>
      </c>
      <c r="E1" s="2" t="inlineStr">
        <is>
          <t>Jun. 30, 2021</t>
        </is>
      </c>
    </row>
    <row r="2">
      <c r="A2" s="3" t="inlineStr">
        <is>
          <t>Income Statement [Abstract]</t>
        </is>
      </c>
    </row>
    <row r="3">
      <c r="A3" s="4" t="inlineStr">
        <is>
          <t>Formation and operating costs</t>
        </is>
      </c>
      <c r="B3" s="5" t="n">
        <v>5000</v>
      </c>
      <c r="D3" s="5" t="n">
        <v>380526</v>
      </c>
      <c r="E3" s="5" t="n">
        <v>475353</v>
      </c>
    </row>
    <row r="4">
      <c r="A4" s="4" t="inlineStr">
        <is>
          <t>Loss from Operations</t>
        </is>
      </c>
      <c r="D4" s="6" t="n">
        <v>-380526</v>
      </c>
      <c r="E4" s="6" t="n">
        <v>-475353</v>
      </c>
    </row>
    <row r="5">
      <c r="A5" s="3" t="inlineStr">
        <is>
          <t>Other income (expense):</t>
        </is>
      </c>
    </row>
    <row r="6">
      <c r="A6" s="4" t="inlineStr">
        <is>
          <t>Trust interest income</t>
        </is>
      </c>
      <c r="D6" s="6" t="n">
        <v>3541</v>
      </c>
      <c r="E6" s="6" t="n">
        <v>3541</v>
      </c>
    </row>
    <row r="7">
      <c r="A7" s="4" t="inlineStr">
        <is>
          <t>Warrant issuance costs</t>
        </is>
      </c>
      <c r="E7" s="6" t="n">
        <v>-638847</v>
      </c>
    </row>
    <row r="8">
      <c r="A8" s="4" t="inlineStr">
        <is>
          <t>Unrealized loss on change in fair value of FPA</t>
        </is>
      </c>
      <c r="D8" s="6" t="n">
        <v>-1709377</v>
      </c>
      <c r="E8" s="6" t="n">
        <v>-1458454</v>
      </c>
    </row>
    <row r="9">
      <c r="A9" s="4" t="inlineStr">
        <is>
          <t>Unrealized gain on change in fair value of warrants</t>
        </is>
      </c>
      <c r="D9" s="6" t="n">
        <v>4889502</v>
      </c>
      <c r="E9" s="6" t="n">
        <v>4455365</v>
      </c>
    </row>
    <row r="10">
      <c r="A10" s="4" t="inlineStr">
        <is>
          <t>Total other income</t>
        </is>
      </c>
      <c r="D10" s="6" t="n">
        <v>3183666</v>
      </c>
      <c r="E10" s="6" t="n">
        <v>2361605</v>
      </c>
    </row>
    <row r="11">
      <c r="A11" s="4" t="inlineStr">
        <is>
          <t>Net income (loss)</t>
        </is>
      </c>
      <c r="B11" s="5" t="n">
        <v>-5000</v>
      </c>
      <c r="D11" s="5" t="n">
        <v>2803140</v>
      </c>
      <c r="E11" s="5" t="n">
        <v>1886252</v>
      </c>
    </row>
    <row r="12">
      <c r="A12" s="4" t="inlineStr">
        <is>
          <t>Basic and diluted weighted average shares outstanding, ordinary share subject to redemption (in Shares)</t>
        </is>
      </c>
      <c r="D12" s="6" t="n">
        <v>22470433</v>
      </c>
      <c r="E12" s="6" t="n">
        <v>14141692</v>
      </c>
    </row>
    <row r="13">
      <c r="A13" s="4" t="inlineStr">
        <is>
          <t>Basic and diluted net income per share (in Dollars per share)</t>
        </is>
      </c>
      <c r="E13" s="4" t="inlineStr">
        <is>
          <t xml:space="preserve"> </t>
        </is>
      </c>
    </row>
    <row r="14">
      <c r="A14" s="4" t="inlineStr">
        <is>
          <t>Basic and diluted weighted average shares outstanding, ordinary share (in Shares)</t>
        </is>
      </c>
      <c r="B14" s="6" t="n">
        <v>5625000</v>
      </c>
      <c r="C14" s="4" t="inlineStr">
        <is>
          <t>[1]</t>
        </is>
      </c>
      <c r="D14" s="6" t="n">
        <v>9384192</v>
      </c>
      <c r="E14" s="6" t="n">
        <v>8619700</v>
      </c>
    </row>
    <row r="15">
      <c r="A15" s="4" t="inlineStr">
        <is>
          <t>Basic and diluted net income (loss) per share (in Dollars per share)</t>
        </is>
      </c>
      <c r="B15" s="5" t="n">
        <v>0</v>
      </c>
      <c r="D15" s="8" t="n">
        <v>0.3</v>
      </c>
      <c r="E15" s="9" t="n">
        <v>0.22</v>
      </c>
    </row>
    <row r="16"/>
    <row r="17">
      <c r="A17" s="4" t="inlineStr">
        <is>
          <t>[1]</t>
        </is>
      </c>
      <c r="B17" s="4" t="inlineStr">
        <is>
          <t>This number excludes an aggregate of up to 843,750 Class B ordinary shares subject to forfeiture if the over-allotment option is not exercised in full or in part by the underwriters (see Note 5).</t>
        </is>
      </c>
    </row>
  </sheetData>
  <mergeCells count="3">
    <mergeCell ref="B1:C1"/>
    <mergeCell ref="A16:E16"/>
    <mergeCell ref="B17:E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8" customWidth="1" min="1" max="1"/>
    <col width="80" customWidth="1" min="2" max="2"/>
    <col width="23" customWidth="1" min="3" max="3"/>
    <col width="13" customWidth="1" min="4" max="4"/>
    <col width="23" customWidth="1" min="5" max="5"/>
    <col width="27" customWidth="1" min="6" max="6"/>
    <col width="40" customWidth="1" min="7" max="7"/>
    <col width="13" customWidth="1" min="8" max="8"/>
  </cols>
  <sheetData>
    <row r="1">
      <c r="A1" s="1" t="inlineStr">
        <is>
          <t>Condensed Statements of Changes in Shareholders’ Equity (Unaudited) - USD ($)</t>
        </is>
      </c>
      <c r="C1" s="2" t="inlineStr">
        <is>
          <t>Class BOrdinary Shares</t>
        </is>
      </c>
      <c r="E1" s="2" t="inlineStr">
        <is>
          <t>Class AOrdinary Shares</t>
        </is>
      </c>
      <c r="F1" s="2" t="inlineStr">
        <is>
          <t>Additional Paid-in Capital</t>
        </is>
      </c>
      <c r="G1" s="2" t="inlineStr">
        <is>
          <t>(Accumulated Deficit)/Retained Earnings</t>
        </is>
      </c>
      <c r="H1" s="2" t="inlineStr">
        <is>
          <t>Total</t>
        </is>
      </c>
    </row>
    <row r="2">
      <c r="A2" s="4" t="inlineStr">
        <is>
          <t>Balance at Dec. 28, 2020</t>
        </is>
      </c>
      <c r="C2" s="4" t="inlineStr">
        <is>
          <t xml:space="preserve"> </t>
        </is>
      </c>
      <c r="F2" s="4" t="inlineStr">
        <is>
          <t xml:space="preserve"> </t>
        </is>
      </c>
      <c r="G2" s="4" t="inlineStr">
        <is>
          <t xml:space="preserve"> </t>
        </is>
      </c>
      <c r="H2" s="4" t="inlineStr">
        <is>
          <t xml:space="preserve"> </t>
        </is>
      </c>
    </row>
    <row r="3">
      <c r="A3" s="4" t="inlineStr">
        <is>
          <t>Balance (in Shares) at Dec. 28, 2020</t>
        </is>
      </c>
      <c r="B3" s="4" t="inlineStr">
        <is>
          <t>[1]</t>
        </is>
      </c>
      <c r="C3" s="4" t="inlineStr">
        <is>
          <t xml:space="preserve"> </t>
        </is>
      </c>
    </row>
    <row r="4">
      <c r="A4" s="4" t="inlineStr">
        <is>
          <t>Class B ordinary shares issued to Sponsor</t>
        </is>
      </c>
      <c r="C4" s="5" t="n">
        <v>647</v>
      </c>
      <c r="F4" s="6" t="n">
        <v>24353</v>
      </c>
      <c r="G4" s="4" t="inlineStr">
        <is>
          <t xml:space="preserve"> </t>
        </is>
      </c>
      <c r="H4" s="6" t="n">
        <v>25000</v>
      </c>
    </row>
    <row r="5">
      <c r="A5" s="4" t="inlineStr">
        <is>
          <t>Class B ordinary shares issued to Sponsor (in Shares)</t>
        </is>
      </c>
      <c r="B5" s="4" t="inlineStr">
        <is>
          <t>[1]</t>
        </is>
      </c>
      <c r="C5" s="6" t="n">
        <v>6468750</v>
      </c>
    </row>
    <row r="6">
      <c r="A6" s="4" t="inlineStr">
        <is>
          <t>Net income (loss)</t>
        </is>
      </c>
      <c r="C6" s="4" t="inlineStr">
        <is>
          <t xml:space="preserve"> </t>
        </is>
      </c>
      <c r="F6" s="4" t="inlineStr">
        <is>
          <t xml:space="preserve"> </t>
        </is>
      </c>
      <c r="G6" s="6" t="n">
        <v>-5000</v>
      </c>
      <c r="H6" s="6" t="n">
        <v>-5000</v>
      </c>
    </row>
    <row r="7">
      <c r="A7" s="4" t="inlineStr">
        <is>
          <t>Balance at Dec. 31, 2020</t>
        </is>
      </c>
      <c r="C7" s="5" t="n">
        <v>647</v>
      </c>
      <c r="E7" s="4" t="inlineStr">
        <is>
          <t xml:space="preserve"> </t>
        </is>
      </c>
      <c r="F7" s="6" t="n">
        <v>24353</v>
      </c>
      <c r="G7" s="6" t="n">
        <v>-5000</v>
      </c>
      <c r="H7" s="6" t="n">
        <v>20000</v>
      </c>
    </row>
    <row r="8">
      <c r="A8" s="4" t="inlineStr">
        <is>
          <t>Balance (in Shares) at Dec. 31, 2020</t>
        </is>
      </c>
      <c r="C8" s="6" t="n">
        <v>6468750</v>
      </c>
      <c r="D8" s="4" t="inlineStr">
        <is>
          <t>[1]</t>
        </is>
      </c>
      <c r="E8" s="4" t="inlineStr">
        <is>
          <t xml:space="preserve"> </t>
        </is>
      </c>
    </row>
    <row r="9">
      <c r="A9" s="4" t="inlineStr">
        <is>
          <t>Sale of 22,500,000 Units through initial public offering</t>
        </is>
      </c>
      <c r="C9" s="4" t="inlineStr">
        <is>
          <t xml:space="preserve"> </t>
        </is>
      </c>
      <c r="E9" s="5" t="n">
        <v>2250</v>
      </c>
      <c r="F9" s="6" t="n">
        <v>224997750</v>
      </c>
      <c r="G9" s="4" t="inlineStr">
        <is>
          <t xml:space="preserve"> </t>
        </is>
      </c>
      <c r="H9" s="6" t="n">
        <v>225000000</v>
      </c>
    </row>
    <row r="10">
      <c r="A10" s="4" t="inlineStr">
        <is>
          <t>Sale of 22,500,000 Units through initial public offering (in Shares)</t>
        </is>
      </c>
      <c r="E10" s="6" t="n">
        <v>22500000</v>
      </c>
    </row>
    <row r="11">
      <c r="A11" s="4" t="inlineStr">
        <is>
          <t>Sale of 2,983,700 Units through over-allotment</t>
        </is>
      </c>
      <c r="C11" s="4" t="inlineStr">
        <is>
          <t xml:space="preserve"> </t>
        </is>
      </c>
      <c r="E11" s="5" t="n">
        <v>298</v>
      </c>
      <c r="F11" s="6" t="n">
        <v>29836702</v>
      </c>
      <c r="G11" s="4" t="inlineStr">
        <is>
          <t xml:space="preserve"> </t>
        </is>
      </c>
      <c r="H11" s="6" t="n">
        <v>29837000</v>
      </c>
    </row>
    <row r="12">
      <c r="A12" s="4" t="inlineStr">
        <is>
          <t>Sale of 2,983,700 Units through over-allotment (in Shares)</t>
        </is>
      </c>
      <c r="E12" s="6" t="n">
        <v>2983700</v>
      </c>
    </row>
    <row r="13">
      <c r="A13" s="4" t="inlineStr">
        <is>
          <t>Sale of 5,397,828 Private Placement Warrants to Sponsor in private placement</t>
        </is>
      </c>
      <c r="C13" s="4" t="inlineStr">
        <is>
          <t xml:space="preserve"> </t>
        </is>
      </c>
      <c r="E13" s="4" t="inlineStr">
        <is>
          <t xml:space="preserve"> </t>
        </is>
      </c>
      <c r="F13" s="6" t="n">
        <v>8096742</v>
      </c>
      <c r="G13" s="4" t="inlineStr">
        <is>
          <t xml:space="preserve"> </t>
        </is>
      </c>
      <c r="H13" s="6" t="n">
        <v>8096742</v>
      </c>
    </row>
    <row r="14">
      <c r="A14" s="4" t="inlineStr">
        <is>
          <t>Underwriting fee</t>
        </is>
      </c>
      <c r="C14" s="4" t="inlineStr">
        <is>
          <t xml:space="preserve"> </t>
        </is>
      </c>
      <c r="E14" s="4" t="inlineStr">
        <is>
          <t xml:space="preserve"> </t>
        </is>
      </c>
      <c r="F14" s="6" t="n">
        <v>-5096742</v>
      </c>
      <c r="G14" s="4" t="inlineStr">
        <is>
          <t xml:space="preserve"> </t>
        </is>
      </c>
      <c r="H14" s="6" t="n">
        <v>-5096742</v>
      </c>
    </row>
    <row r="15">
      <c r="A15" s="4" t="inlineStr">
        <is>
          <t>Deferred underwriting fee</t>
        </is>
      </c>
      <c r="C15" s="4" t="inlineStr">
        <is>
          <t xml:space="preserve"> </t>
        </is>
      </c>
      <c r="E15" s="4" t="inlineStr">
        <is>
          <t xml:space="preserve"> </t>
        </is>
      </c>
      <c r="F15" s="6" t="n">
        <v>-8919295</v>
      </c>
      <c r="G15" s="4" t="inlineStr">
        <is>
          <t xml:space="preserve"> </t>
        </is>
      </c>
      <c r="H15" s="6" t="n">
        <v>-8919295</v>
      </c>
    </row>
    <row r="16">
      <c r="A16" s="4" t="inlineStr">
        <is>
          <t>Offering costs charged to the shareholders’ equity</t>
        </is>
      </c>
      <c r="C16" s="4" t="inlineStr">
        <is>
          <t xml:space="preserve"> </t>
        </is>
      </c>
      <c r="E16" s="4" t="inlineStr">
        <is>
          <t xml:space="preserve"> </t>
        </is>
      </c>
      <c r="F16" s="6" t="n">
        <v>-479680</v>
      </c>
      <c r="G16" s="4" t="inlineStr">
        <is>
          <t xml:space="preserve"> </t>
        </is>
      </c>
      <c r="H16" s="6" t="n">
        <v>-479680</v>
      </c>
    </row>
    <row r="17">
      <c r="A17" s="4" t="inlineStr">
        <is>
          <t>Initial classification of warrant liability</t>
        </is>
      </c>
      <c r="C17" s="4" t="inlineStr">
        <is>
          <t xml:space="preserve"> </t>
        </is>
      </c>
      <c r="E17" s="4" t="inlineStr">
        <is>
          <t xml:space="preserve"> </t>
        </is>
      </c>
      <c r="F17" s="6" t="n">
        <v>-18421695</v>
      </c>
      <c r="G17" s="4" t="inlineStr">
        <is>
          <t xml:space="preserve"> </t>
        </is>
      </c>
      <c r="H17" s="6" t="n">
        <v>-18421695</v>
      </c>
    </row>
    <row r="18">
      <c r="A18" s="4" t="inlineStr">
        <is>
          <t>Reclassification of offering costs related to warrants</t>
        </is>
      </c>
      <c r="C18" s="4" t="inlineStr">
        <is>
          <t xml:space="preserve"> </t>
        </is>
      </c>
      <c r="E18" s="4" t="inlineStr">
        <is>
          <t xml:space="preserve"> </t>
        </is>
      </c>
      <c r="F18" s="6" t="n">
        <v>638847</v>
      </c>
      <c r="G18" s="4" t="inlineStr">
        <is>
          <t xml:space="preserve"> </t>
        </is>
      </c>
      <c r="H18" s="6" t="n">
        <v>638847</v>
      </c>
    </row>
    <row r="19">
      <c r="A19" s="4" t="inlineStr">
        <is>
          <t>Initial classification of FPA liability</t>
        </is>
      </c>
      <c r="C19" s="4" t="inlineStr">
        <is>
          <t xml:space="preserve"> </t>
        </is>
      </c>
      <c r="E19" s="4" t="inlineStr">
        <is>
          <t xml:space="preserve"> </t>
        </is>
      </c>
      <c r="F19" s="6" t="n">
        <v>-53954</v>
      </c>
      <c r="G19" s="4" t="inlineStr">
        <is>
          <t xml:space="preserve"> </t>
        </is>
      </c>
      <c r="H19" s="6" t="n">
        <v>-53954</v>
      </c>
    </row>
    <row r="20">
      <c r="A20" s="4" t="inlineStr">
        <is>
          <t>Forfeiture of founder shares</t>
        </is>
      </c>
      <c r="C20" s="5" t="n">
        <v>-10</v>
      </c>
      <c r="E20" s="4" t="inlineStr">
        <is>
          <t xml:space="preserve"> </t>
        </is>
      </c>
      <c r="F20" s="6" t="n">
        <v>10</v>
      </c>
      <c r="G20" s="4" t="inlineStr">
        <is>
          <t xml:space="preserve"> </t>
        </is>
      </c>
    </row>
    <row r="21">
      <c r="A21" s="4" t="inlineStr">
        <is>
          <t>Forfeiture of founder shares (in Shares)</t>
        </is>
      </c>
      <c r="C21" s="6" t="n">
        <v>-97825</v>
      </c>
    </row>
    <row r="22">
      <c r="A22" s="4" t="inlineStr">
        <is>
          <t>Net income (loss)</t>
        </is>
      </c>
      <c r="C22" s="4" t="inlineStr">
        <is>
          <t xml:space="preserve"> </t>
        </is>
      </c>
      <c r="E22" s="4" t="inlineStr">
        <is>
          <t xml:space="preserve"> </t>
        </is>
      </c>
      <c r="F22" s="4" t="inlineStr">
        <is>
          <t xml:space="preserve"> </t>
        </is>
      </c>
      <c r="G22" s="6" t="n">
        <v>-916888</v>
      </c>
      <c r="H22" s="6" t="n">
        <v>-916888</v>
      </c>
    </row>
    <row r="23">
      <c r="A23" s="4" t="inlineStr">
        <is>
          <t>Change in Class A ordinary shares subject to possible redemption</t>
        </is>
      </c>
      <c r="C23" s="4" t="inlineStr">
        <is>
          <t xml:space="preserve"> </t>
        </is>
      </c>
      <c r="E23" s="5" t="n">
        <v>-2247</v>
      </c>
      <c r="F23" s="6" t="n">
        <v>-224702083</v>
      </c>
      <c r="G23" s="4" t="inlineStr">
        <is>
          <t xml:space="preserve"> </t>
        </is>
      </c>
      <c r="H23" s="6" t="n">
        <v>-224704330</v>
      </c>
    </row>
    <row r="24">
      <c r="A24" s="4" t="inlineStr">
        <is>
          <t>Change in Class A ordinary shares subject to possible redemption (in Shares)</t>
        </is>
      </c>
      <c r="E24" s="6" t="n">
        <v>-22470433</v>
      </c>
    </row>
    <row r="25">
      <c r="A25" s="4" t="inlineStr">
        <is>
          <t>Balance at Mar. 31, 2021</t>
        </is>
      </c>
      <c r="C25" s="5" t="n">
        <v>637</v>
      </c>
      <c r="E25" s="5" t="n">
        <v>301</v>
      </c>
      <c r="F25" s="6" t="n">
        <v>5920955</v>
      </c>
      <c r="G25" s="6" t="n">
        <v>-921888</v>
      </c>
      <c r="H25" s="6" t="n">
        <v>5000005</v>
      </c>
    </row>
    <row r="26">
      <c r="A26" s="4" t="inlineStr">
        <is>
          <t>Balance (in Shares) at Mar. 31, 2021</t>
        </is>
      </c>
      <c r="C26" s="6" t="n">
        <v>6370925</v>
      </c>
      <c r="E26" s="6" t="n">
        <v>3013267</v>
      </c>
    </row>
    <row r="27">
      <c r="A27" s="4" t="inlineStr">
        <is>
          <t>Net income (loss)</t>
        </is>
      </c>
      <c r="C27" s="4" t="inlineStr">
        <is>
          <t xml:space="preserve"> </t>
        </is>
      </c>
      <c r="E27" s="4" t="inlineStr">
        <is>
          <t xml:space="preserve"> </t>
        </is>
      </c>
      <c r="F27" s="4" t="inlineStr">
        <is>
          <t xml:space="preserve"> </t>
        </is>
      </c>
      <c r="G27" s="6" t="n">
        <v>2803140</v>
      </c>
      <c r="H27" s="6" t="n">
        <v>2803140</v>
      </c>
    </row>
    <row r="28">
      <c r="A28" s="4" t="inlineStr">
        <is>
          <t>Change in Class A ordinary shares subject to possible redemption</t>
        </is>
      </c>
      <c r="C28" s="4" t="inlineStr">
        <is>
          <t xml:space="preserve"> </t>
        </is>
      </c>
      <c r="E28" s="5" t="n">
        <v>-28</v>
      </c>
      <c r="F28" s="6" t="n">
        <v>-2803112</v>
      </c>
      <c r="G28" s="4" t="inlineStr">
        <is>
          <t xml:space="preserve"> </t>
        </is>
      </c>
      <c r="H28" s="6" t="n">
        <v>-2803140</v>
      </c>
    </row>
    <row r="29">
      <c r="A29" s="4" t="inlineStr">
        <is>
          <t>Change in Class A ordinary shares subject to possible redemption (in Shares)</t>
        </is>
      </c>
      <c r="E29" s="6" t="n">
        <v>-280314</v>
      </c>
    </row>
    <row r="30">
      <c r="A30" s="4" t="inlineStr">
        <is>
          <t>Balance at Jun. 30, 2021</t>
        </is>
      </c>
      <c r="C30" s="5" t="n">
        <v>637</v>
      </c>
      <c r="E30" s="5" t="n">
        <v>273</v>
      </c>
      <c r="F30" s="5" t="n">
        <v>3117843</v>
      </c>
      <c r="G30" s="5" t="n">
        <v>1881252</v>
      </c>
      <c r="H30" s="5" t="n">
        <v>5000005</v>
      </c>
    </row>
    <row r="31">
      <c r="A31" s="4" t="inlineStr">
        <is>
          <t>Balance (in Shares) at Jun. 30, 2021</t>
        </is>
      </c>
      <c r="C31" s="6" t="n">
        <v>6370925</v>
      </c>
      <c r="E31" s="6" t="n">
        <v>2732953</v>
      </c>
    </row>
    <row r="32"/>
    <row r="33">
      <c r="A33" s="4" t="inlineStr">
        <is>
          <t>[1]</t>
        </is>
      </c>
      <c r="B33" s="4" t="inlineStr">
        <is>
          <t>This number includes up to 843,750 Class B ordinary shares subject to forfeiture if the over-allotment option is not exercised in full or in part by the underwriters (see Note 5).</t>
        </is>
      </c>
    </row>
  </sheetData>
  <mergeCells count="4">
    <mergeCell ref="A1:B1"/>
    <mergeCell ref="C1:D1"/>
    <mergeCell ref="A32:G32"/>
    <mergeCell ref="B33:G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hareholders’ Equity (Unaudited) (Parentheticals)</t>
        </is>
      </c>
      <c r="B1" s="2" t="inlineStr">
        <is>
          <t>3 Months Ended</t>
        </is>
      </c>
    </row>
    <row r="2">
      <c r="B2" s="2" t="inlineStr">
        <is>
          <t>Mar. 31, 2021shares</t>
        </is>
      </c>
    </row>
    <row r="3">
      <c r="A3" s="3" t="inlineStr">
        <is>
          <t>Statement of Stockholders' Equity [Abstract]</t>
        </is>
      </c>
    </row>
    <row r="4">
      <c r="A4" s="4" t="inlineStr">
        <is>
          <t>Initial public offering</t>
        </is>
      </c>
      <c r="B4" s="6" t="n">
        <v>22500000</v>
      </c>
    </row>
    <row r="5">
      <c r="A5" s="4" t="inlineStr">
        <is>
          <t>Sale of over-allotment</t>
        </is>
      </c>
      <c r="B5" s="6" t="n">
        <v>2983700</v>
      </c>
    </row>
    <row r="6">
      <c r="A6" s="4" t="inlineStr">
        <is>
          <t>Sale of private placement warrants to sponsor in private placement</t>
        </is>
      </c>
      <c r="B6" s="6" t="n">
        <v>53978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ash Flows - USD ($)</t>
        </is>
      </c>
      <c r="B1" s="2" t="inlineStr">
        <is>
          <t>Dec. 31, 2020</t>
        </is>
      </c>
      <c r="C1" s="2" t="inlineStr">
        <is>
          <t>Jun. 30, 2021</t>
        </is>
      </c>
    </row>
    <row r="2">
      <c r="A2" s="3" t="inlineStr">
        <is>
          <t>Cash Flows from Operating Activities:</t>
        </is>
      </c>
    </row>
    <row r="3">
      <c r="A3" s="4" t="inlineStr">
        <is>
          <t>Net income</t>
        </is>
      </c>
      <c r="B3" s="5" t="n">
        <v>-5000</v>
      </c>
      <c r="C3" s="5" t="n">
        <v>1886252</v>
      </c>
    </row>
    <row r="4">
      <c r="A4" s="3" t="inlineStr">
        <is>
          <t>Adjustments to reconcile net loss to net cash used from operating activities</t>
        </is>
      </c>
    </row>
    <row r="5">
      <c r="A5" s="4" t="inlineStr">
        <is>
          <t>Formation costs paid by Sponsor in exchange for issuance of Class B ordinary shares</t>
        </is>
      </c>
      <c r="B5" s="6" t="n">
        <v>5000</v>
      </c>
    </row>
    <row r="6">
      <c r="A6" s="4" t="inlineStr">
        <is>
          <t>Trust interest income</t>
        </is>
      </c>
      <c r="C6" s="6" t="n">
        <v>-3541</v>
      </c>
    </row>
    <row r="7">
      <c r="A7" s="4" t="inlineStr">
        <is>
          <t>Unrealized loss on change in fair value of FPA</t>
        </is>
      </c>
      <c r="C7" s="6" t="n">
        <v>1458454</v>
      </c>
    </row>
    <row r="8">
      <c r="A8" s="4" t="inlineStr">
        <is>
          <t>Unrealized gain on change in fair value of warrants</t>
        </is>
      </c>
      <c r="C8" s="6" t="n">
        <v>-4455365</v>
      </c>
    </row>
    <row r="9">
      <c r="A9" s="4" t="inlineStr">
        <is>
          <t>Warrant issuance costs</t>
        </is>
      </c>
      <c r="C9" s="6" t="n">
        <v>638847</v>
      </c>
    </row>
    <row r="10">
      <c r="A10" s="3" t="inlineStr">
        <is>
          <t>Changes in operating assets and liabilities:</t>
        </is>
      </c>
    </row>
    <row r="11">
      <c r="A11" s="4" t="inlineStr">
        <is>
          <t>Prepaid expenses</t>
        </is>
      </c>
      <c r="C11" s="6" t="n">
        <v>-322275</v>
      </c>
    </row>
    <row r="12">
      <c r="A12" s="4" t="inlineStr">
        <is>
          <t>Accrued offering cost and expenses</t>
        </is>
      </c>
      <c r="C12" s="6" t="n">
        <v>206431</v>
      </c>
    </row>
    <row r="13">
      <c r="A13" s="4" t="inlineStr">
        <is>
          <t>Due to related party</t>
        </is>
      </c>
      <c r="C13" s="6" t="n">
        <v>1000</v>
      </c>
    </row>
    <row r="14">
      <c r="A14" s="4" t="inlineStr">
        <is>
          <t>Net cash used in operating activities</t>
        </is>
      </c>
      <c r="B14" s="4" t="inlineStr">
        <is>
          <t xml:space="preserve"> </t>
        </is>
      </c>
      <c r="C14" s="6" t="n">
        <v>-590197</v>
      </c>
    </row>
    <row r="15">
      <c r="A15" s="3" t="inlineStr">
        <is>
          <t>Cash Flows from Investing Activities:</t>
        </is>
      </c>
    </row>
    <row r="16">
      <c r="A16" s="4" t="inlineStr">
        <is>
          <t>Investment held in Trust Account</t>
        </is>
      </c>
      <c r="C16" s="6" t="n">
        <v>-254838000</v>
      </c>
    </row>
    <row r="17">
      <c r="A17" s="4" t="inlineStr">
        <is>
          <t>Net cash used in investing activities</t>
        </is>
      </c>
      <c r="C17" s="6" t="n">
        <v>-254838000</v>
      </c>
    </row>
    <row r="18">
      <c r="A18" s="3" t="inlineStr">
        <is>
          <t>Cash flows from Financing Activities:</t>
        </is>
      </c>
    </row>
    <row r="19">
      <c r="A19" s="4" t="inlineStr">
        <is>
          <t>Proceeds from Initial Public Offering, net of underwriters’ fees</t>
        </is>
      </c>
      <c r="C19" s="6" t="n">
        <v>249740258</v>
      </c>
    </row>
    <row r="20">
      <c r="A20" s="4" t="inlineStr">
        <is>
          <t>Proceeds from private placement</t>
        </is>
      </c>
      <c r="C20" s="6" t="n">
        <v>8096742</v>
      </c>
    </row>
    <row r="21">
      <c r="A21" s="4" t="inlineStr">
        <is>
          <t>Repayment to promissory note to related party</t>
        </is>
      </c>
      <c r="C21" s="6" t="n">
        <v>-125267</v>
      </c>
    </row>
    <row r="22">
      <c r="A22" s="4" t="inlineStr">
        <is>
          <t>Payments of offering costs</t>
        </is>
      </c>
      <c r="C22" s="6" t="n">
        <v>-479680</v>
      </c>
    </row>
    <row r="23">
      <c r="A23" s="4" t="inlineStr">
        <is>
          <t>Net cash provided by financing activities</t>
        </is>
      </c>
      <c r="C23" s="6" t="n">
        <v>257232053</v>
      </c>
    </row>
    <row r="24">
      <c r="A24" s="4" t="inlineStr">
        <is>
          <t>Net change in cash</t>
        </is>
      </c>
      <c r="B24" s="4" t="inlineStr">
        <is>
          <t xml:space="preserve"> </t>
        </is>
      </c>
      <c r="C24" s="6" t="n">
        <v>1803856</v>
      </c>
    </row>
    <row r="25">
      <c r="A25" s="4" t="inlineStr">
        <is>
          <t>Cash, beginning of the period</t>
        </is>
      </c>
      <c r="B25" s="4" t="inlineStr">
        <is>
          <t xml:space="preserve"> </t>
        </is>
      </c>
      <c r="C25" s="4" t="inlineStr">
        <is>
          <t xml:space="preserve"> </t>
        </is>
      </c>
    </row>
    <row r="26">
      <c r="A26" s="4" t="inlineStr">
        <is>
          <t>Cash, end of the period</t>
        </is>
      </c>
      <c r="B26" s="4" t="inlineStr">
        <is>
          <t xml:space="preserve"> </t>
        </is>
      </c>
      <c r="C26" s="6" t="n">
        <v>1803856</v>
      </c>
    </row>
    <row r="27">
      <c r="A27" s="3" t="inlineStr">
        <is>
          <t>Supplemental disclosure of cash flow information:</t>
        </is>
      </c>
    </row>
    <row r="28">
      <c r="A28" s="4" t="inlineStr">
        <is>
          <t>Deferred offering costs paid by Sponsor in exchange for issuance of Class B ordinary shares</t>
        </is>
      </c>
      <c r="B28" s="6" t="n">
        <v>20000</v>
      </c>
    </row>
    <row r="29">
      <c r="A29" s="4" t="inlineStr">
        <is>
          <t>Deferred offering costs included in accrued expenses</t>
        </is>
      </c>
      <c r="B29" s="6" t="n">
        <v>5000</v>
      </c>
    </row>
    <row r="30">
      <c r="A30" s="4" t="inlineStr">
        <is>
          <t>Deferred underwriting commissions charged to additional paid in capital</t>
        </is>
      </c>
      <c r="C30" s="6" t="n">
        <v>8919295</v>
      </c>
    </row>
    <row r="31">
      <c r="A31" s="4" t="inlineStr">
        <is>
          <t>Initial value of Class A ordinary shares subject to possible redemption</t>
        </is>
      </c>
      <c r="C31" s="6" t="n">
        <v>224704330</v>
      </c>
    </row>
    <row r="32">
      <c r="A32" s="4" t="inlineStr">
        <is>
          <t>Change in value of Class A ordinary shares subject to possible redemption</t>
        </is>
      </c>
      <c r="C32" s="6" t="n">
        <v>2803140</v>
      </c>
    </row>
    <row r="33">
      <c r="A33" s="4" t="inlineStr">
        <is>
          <t>Forfeiture of founder shares</t>
        </is>
      </c>
      <c r="C33" s="6" t="n">
        <v>10</v>
      </c>
    </row>
    <row r="34">
      <c r="A34" s="4" t="inlineStr">
        <is>
          <t>Deferred offering costs paid by Sponsor loan</t>
        </is>
      </c>
      <c r="B34" s="5" t="n">
        <v>22500</v>
      </c>
      <c r="C34" s="6" t="n">
        <v>102767</v>
      </c>
    </row>
    <row r="35">
      <c r="A35" s="4" t="inlineStr">
        <is>
          <t>Initial classification of warrant liability</t>
        </is>
      </c>
      <c r="C35" s="6" t="n">
        <v>18421695</v>
      </c>
    </row>
    <row r="36">
      <c r="A36" s="4" t="inlineStr">
        <is>
          <t>Initial classification of FPA liability</t>
        </is>
      </c>
      <c r="C36" s="5" t="n">
        <v>539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and Business Operations</t>
        </is>
      </c>
      <c r="B1" s="2" t="inlineStr">
        <is>
          <t>Dec. 31, 2020</t>
        </is>
      </c>
      <c r="C1" s="2" t="inlineStr">
        <is>
          <t>Jun. 30, 2021</t>
        </is>
      </c>
    </row>
    <row r="2">
      <c r="A2" s="3" t="inlineStr">
        <is>
          <t>Accounting Policies [Abstract]</t>
        </is>
      </c>
    </row>
    <row r="3">
      <c r="A3" s="4" t="inlineStr">
        <is>
          <t>ORGANIZATION AND BUSINESS OPERATIONS</t>
        </is>
      </c>
      <c r="B3" s="4" t="inlineStr">
        <is>
          <t>NOTE 1 — ORGANIZATION, BUSINESS OPERATION AND GOING CONCERN Isos Acquisition Corporation (the “Company”) was incorporated as a Cayman Islands exempted company on December 29, 2020. The Company was incorporated for the purpose of effecting a merger, share exchange, asset acquisition, share purchase, reorganization or similar business combination with one or more businesses or entities (the “Business Combination”). The Company has not selected any Business Combination partner and the Company has not, nor has anyone on its behalf, initiated any substantive discussions, directly or indirectly, with any Business Combination partner. As of December 31, 2020, the Company had not commenced any operations. All activity for the period from December 29, 2020 (inception) through December 31, 2020 relates to the Company’s formation and the proposed initial public offering described below. The Company will not generate any operating revenues until after the completion of its initial Business Combination, at the earliest. The Company will generate non -operating The Company’s sponsor is Isos Acquisition Sponsor LLC, a Delaware limited liability company (the “Sponsor”). The Company’s ability to commence operations is contingent upon obtaining adequate financial resources through a proposed public offering of 22,500,000 units at $10.00 per unit (the “Units”) (or 25,875,000 units if the underwriters’ over -allotment -allotment The Company must complete one or more initial Business Combinations having an aggregate fair market value of at least 80% of the value of the assets held in the Trust Account (as defined below) (excluding the deferred underwriting commissions and taxes payable on the interest earned on the Trust Account) at the time of the agreement to enter into the initial Business Combination. However, the Company will only complete a Business Combination if the post -transaction Upon the closing of the Proposed Public Offering, management has agreed that an amount equal to at least $10.00 per Unit sold in the Proposed Public Offering, including the proceeds of the Private Placement Warrants, will be held in a trust account (“Trust Account”) and will only be invested in United States “government securities” within the meaning of Section 2(a)(16) of the Investment Company Act having a maturity of 185 days or less or in money market funds meeting certain conditions under Rule 2a -7 -initial The Company will provide its public shareholders with the opportunity to redeem all or a portion of their public shares upon the completion of the initial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in its discretion. The shareholders will be entitled to redeem their shares at a per -share The Class A ordinary shares subject to redemption will be recorded at a redemption value and classified as temporary equity upon the completion of the Proposed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24 months from the closing of the Proposed Public Offering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 -share -outstanding The Sponsor and the Company’s founding team have entered into a letter agreement with the Company, pursuant to which they have agreed to waive their redemption rights with respect to their founder shares (as described in Note 5) and any public shares purchased during or after the Proposed Public Offering in connection with (i) the completion of the initial Business Combination and (ii) a shareholder vote to approve an amendment to the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Company’s public shares if the Company does not complete the initial Business Combination within the Combination Period or (B) with respect to any other provision relating to the rights of holders of the Class A ordinary shares or pre -initial The Sponsor has agreed that it will be liable to the Company if and to the extent any claims by a third party (excluding the Company’s independent registered public accounting firm) for services rendered or products sold to the Company, or a prospective partner business with which the Company has discussed entering into a transaction agreement, reduce the amounts in the Trust Account to below the lessor of (i) $10.00 per public share and (ii) the actual amount per share held in the Trust Account as of the date of the liquidation of the Trust Account if less than $10.00 per public share due to reductions in the value of the trust assets, in each case net of the interest that may be withdrawn to pay the Company’s tax obligations, provided that such liability will not apply to any claims by a third party or prospective partner business who executed a waiver of any and all rights to seek access to the Trust Account nor will it apply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has not asked the Sponsor to reserve for such indemnification obligations, or has the Company independently verified whether the Sponsor has sufficient funds to satisfy its indemnity obligations and the Company believes that the Sponsor’s only assets are securities of the Company. The Sponsor may not be able to satisfy those obligations. Going Concern Consideration As of December 31, 2020, the Company had no cash and a working capital deficit of $27,500 (excluding deferred offering costs). The Company has incurred and expects to continue to incur significant costs in pursuit of its financing and acquisition plans. These conditions raise substantial doubt about the Company’s ability to continue as a going concern. Management plans to address this uncertainty through a Proposed Public Offering as discussed in Note 3. There is no assurance that the Company’s plans to raise capital or to consummate a Business Combination will be successful within the Combination Period. The financial statements do not include any adjustments that might result from the outcome of this uncertainty. Risks and Uncertainties Management is currently evaluating the impact of the COVID -19</t>
        </is>
      </c>
      <c r="C3" s="4" t="inlineStr">
        <is>
          <t>Note 1 — Organization and Business Operations Organization and General Isos Acquisition Corporation (the “Company”) was incorporated as a Cayman Islands exempted company on December The Company’s sponsor is Isos Acquisition Sponsor LLC, a Delaware limited liability company (the “Sponsor”). The Company has selected December 31 as its fiscal year end. As of June -operating On July It is anticipated that, immediately following consummation of the Business Combination, the Company’s public shareholders are expected to own approximately 14.5% of the outstanding Bowlero common stock, Bowlero stockholders (without taking into account any public shares held by Bowlero stockholders prior to the consummation of the Business Combination, but including stock issued to Bowlero management as equity incentive bonuses in connection with the Business Combination and the related transactions) are expected to own approximately 68.9% of the outstanding Bowlero common stock, and Isos Acquisition Sponsor LLC and LionTree are expected to collectively own approximately 2.3% of the outstanding Bowlero common stock. Financing The registration statement for the Company’s IPO was declared effective on March Simultaneously with the closing of the IPO, the Company consummated the sale of 5,000,000 warrants (the “Private Placement Warrants”) at a price of $1.50 per Private Placement Warrant in a private placement to the Sponsor and LionTree Partners LLC, generating gross proceeds of $7,500,000, which is discussed in Note 5. The Company granted the underwriters in the IPO a 45 -day -allotments -allotment -allotment Transaction costs amounted to $14,495,717 consisting of $5,096,742 of underwriting discount, $8,919,295 of deferred underwriting discount, and $479,680 of other offering costs. Trust Account Following the closing of the IPO on March -allotment -7 The Trust Account is intended as a holding place for funds pending the earliest to occur of either: (i) the completion of the initial Business Combination; (ii) the redemption of any public shares properly tendered in connection with a shareholder vote to amend the Company’s amended and restated memorandum and articles of association (A) to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24 -initial Initial Business Combination The Company must complete one or more initial Business Combinations having an aggregate fair market value of at least 80% of the value of the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 -transaction The Class A ordinary shares subject to redemption were recorded at a redemption value and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 -share -outstanding completely extinguish public shareholders’ rights as shareholders (including the right to receive further liquidating distributions, if any), and (3) as promptly as reasonably possible following such redemption, subject to the approval of the remaining shareholders and board of directors, liquidate and dissolve, subject in each case to the Company’s obligations under Cayman Islands law to provide for claims of creditors and the requirements of other applicable law. The Sponsor and the Company’s founding team have entered into a letter agreement with the Company, pursuant to which they have agreed to waive their redemption rights with respect to their founder shares (as described in Note 6) and any public shares purchased during or after the IPO in connection with (i) the completion of the initial Business Combination and (ii) a shareholder vote to approve an amendment to the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Company’s public shares if the Company does not complete the initial Business Combination within the Combination Period or (B) with respect to any other provision relating to the rights of holders of the Class A ordinary shares or pre -initial The Sponsor has agreed that it will be liable to the Company if and to the extent any claims by a third party (excluding the Company’s independent registered public accounting firm) for services rendered or products sold to the Company, or a prospective partner business with which the Company has discussed entering into a transaction agreement, reduce the amounts in the Trust Account to below the lessor of (i) $10.00 per public share and (ii) the actual amount per share held in the Trust Account as of the date of the liquidation of the Trust Account if less than $10.00 per public share due to reductions in the value of the trust assets, in each case net of the interest that may be withdrawn to pay the Company’s tax obligations, provided that such liability will not apply to any claims by a third party or prospective partner business who executed a waiver of any and all rights to seek access to the Trust Account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Liquidity and Capital Resources As of June Prior to the completion of the IPO, the Company’s liquidity needs had been satisfied through a capital contribution from the Sponsor of $25,000, to cover certain offering costs, for the founder shares (see Note 6), the loan under an unsecured promissory note from the Sponsor of $125,267 (see Note 6). The promissory note from the Sponsor was paid in full on March In addition, in order to finance transaction costs in connection with a Business Combination, the Company’s Sponsor or an affiliate of the Sponsor, or certain of the Company’s officers and directors may, but are not obligated to, provide the Company Working Capital Loans (see Note 6).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paying for travel expenditures, and consummating the Business Combination with Bowlero. Risks and Uncertainties Management continues to evaluate the impact of the COVID -1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Dec. 31, 2020</t>
        </is>
      </c>
      <c r="C1" s="2" t="inlineStr">
        <is>
          <t>Jun. 30, 2021</t>
        </is>
      </c>
    </row>
    <row r="2">
      <c r="A2" s="3" t="inlineStr">
        <is>
          <t>Accounting Policies [Abstract]</t>
        </is>
      </c>
    </row>
    <row r="3">
      <c r="A3" s="4" t="inlineStr">
        <is>
          <t>SIGNIFICANT ACCOUNTING POLICIES</t>
        </is>
      </c>
      <c r="B3" s="4" t="inlineStr">
        <is>
          <t>NOTE 2 —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 -term Deferred Offering Costs Deferred offering costs consist of legal and accounting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Net Loss Per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by the Sponsor. Weighted average shares were reduced for the effect of an aggregate of 843,750 ordinary shares that are subject to forfeiture if the over -allotment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 -term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Recent Accounting Pronouncements Management does not believe that any recently issued, but not effective, accounting standards, if currently adopted, would have a material effect on the Company’s financial statements.</t>
        </is>
      </c>
      <c r="C3" s="4" t="inlineStr">
        <is>
          <t>Note 3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The accompanying unaudited condensed financial statements should be read in conjunction with the audited financial statements and notes thereto included in the Form 8 -K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balance sheet. Actual results could differ from those estimates. Marketable securities held in Trust Account At June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due to related party are estimated to approximate the carrying values as of June The Company’s Private Placement Warrants liability and forward purchase agreements (FPA) liability are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and FPA liability is classified as level 3. See Note 7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ory Insurance Coverage of $250,000. At June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 certain redemption rights that is considered to be outside of the Company’s control and subject to the occurrence of uncertain future events. Accordingly, ordinary shares subject to possible redemption is presented at redemption value as temporary equity, outside of the shareholders’ equity section of the Company’s balance sheet. Net Income Per Ordinary Share Net income per ordinary share is computed by dividing net income by the weighted average number of ordinary shares outstanding for each of the periods. The calculation of diluted income per ordinary share does not consider the effect of the warrants issued in connection with the (i) IPO, (ii) exercise of overallotment and (iii) Private Placement since the exercise price of the warrants is higher than the market price. The warrants are exercisable to purchase 13,892,395 ordinary shares in the aggregate. The Company’s statement of operations includes a presentation of income per share for ordinary shares subject to possible redemption in a manner similar to the two -class -redeemable -redeemable -redeemable
Three Months
Six Months
Redeemable Class A Ordinary Shares
Numerator: Earnings allocable to redeemable Class A ordinary shares
Interest earned on marketable securities held in Trust Account
$ 3,161
$ 3,161
Less: Company portion available to pay taxes
(3,161
)
(3,161
)
Net income allocable to shares subject to possible redemption
$
—
$
—
Denominator: weighted average redeemable Class A ordinary shares
Basic and diluted weighted average shares outstanding
22,470,433
14,141,692
Basic and diluted net income per share
$
—
$
—
Non-Redeemable Class A and Class B Ordinary Shares
Numerator: Net income minus net earnings
Net income
$ 2,803,140
$ 1,886,252
Less: Income allocable to ordinary shares subject to possible redemption
—
—
Non-redeemable net income
$ 2,803,140
$ 1,886,252
Weighted average shares outstanding, basic and diluted
9,384,192
8,619,700
Basic and diluted net income per common share
$ 0.30
$ 0.22
Offering Costs associated with the Initial Public Offering The Company complies with the requirements of the ASC 340 -10-S99-1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 -valued -current -cash FASB ASC 470 -20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June There is currently no taxation imposed on income by the Government of the Cayman Islands. In accordance with Cayman federal income tax regulations, income taxes are not levied on the Company. Recent Accounting Pronouncements Management does not believe that any recently issued, but not effective, accounting standards, if currently adopted, would have a material effect on the Company’s unaudited condensed financial stateme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20:11:26Z</dcterms:created>
  <dcterms:modified xmlns:dcterms="http://purl.org/dc/terms/" xmlns:xsi="http://www.w3.org/2001/XMLSchema-instance" xsi:type="dcterms:W3CDTF">2021-11-01T20:11:26Z</dcterms:modified>
</cp:coreProperties>
</file>